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Unaud"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Accrued and Other Current Lia_2"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Organization - Narrative (Detai" sheetId="31" state="visible" r:id="rId31"/>
    <sheet xmlns:r="http://schemas.openxmlformats.org/officeDocument/2006/relationships" name="Summary of Significant Accoun_3" sheetId="32" state="visible" r:id="rId32"/>
    <sheet xmlns:r="http://schemas.openxmlformats.org/officeDocument/2006/relationships" name="Business Combination - Narrativ" sheetId="33" state="visible" r:id="rId33"/>
    <sheet xmlns:r="http://schemas.openxmlformats.org/officeDocument/2006/relationships" name="Business Combination - Reverse " sheetId="34" state="visible" r:id="rId34"/>
    <sheet xmlns:r="http://schemas.openxmlformats.org/officeDocument/2006/relationships" name="Revenue - Narrative (Details)" sheetId="35" state="visible" r:id="rId35"/>
    <sheet xmlns:r="http://schemas.openxmlformats.org/officeDocument/2006/relationships" name="Revenue - Performance Obligatio" sheetId="36" state="visible" r:id="rId36"/>
    <sheet xmlns:r="http://schemas.openxmlformats.org/officeDocument/2006/relationships" name="Revenue - Change in Contract Li" sheetId="37" state="visible" r:id="rId37"/>
    <sheet xmlns:r="http://schemas.openxmlformats.org/officeDocument/2006/relationships" name="Inventory - Components of Inven" sheetId="38" state="visible" r:id="rId38"/>
    <sheet xmlns:r="http://schemas.openxmlformats.org/officeDocument/2006/relationships" name="Property and Equipment, Net - C" sheetId="39" state="visible" r:id="rId39"/>
    <sheet xmlns:r="http://schemas.openxmlformats.org/officeDocument/2006/relationships" name="Property and Equipment, Net - N" sheetId="40" state="visible" r:id="rId40"/>
    <sheet xmlns:r="http://schemas.openxmlformats.org/officeDocument/2006/relationships" name="Accrued and Other Current Lia_3" sheetId="41" state="visible" r:id="rId41"/>
    <sheet xmlns:r="http://schemas.openxmlformats.org/officeDocument/2006/relationships" name="Stockholders' Equity - Narrativ" sheetId="42" state="visible" r:id="rId42"/>
    <sheet xmlns:r="http://schemas.openxmlformats.org/officeDocument/2006/relationships" name="Stockholders' Equity - Stock-Ba" sheetId="43" state="visible" r:id="rId43"/>
    <sheet xmlns:r="http://schemas.openxmlformats.org/officeDocument/2006/relationships" name="Income Taxes - Narrative (Detai" sheetId="44" state="visible" r:id="rId44"/>
    <sheet xmlns:r="http://schemas.openxmlformats.org/officeDocument/2006/relationships" name="Net Loss Per Share - Calculatio" sheetId="45" state="visible" r:id="rId45"/>
    <sheet xmlns:r="http://schemas.openxmlformats.org/officeDocument/2006/relationships" name="Net Loss Per Share - Potentiall" sheetId="46" state="visible" r:id="rId46"/>
    <sheet xmlns:r="http://schemas.openxmlformats.org/officeDocument/2006/relationships" name="Leases - Narrative (Details)" sheetId="47" state="visible" r:id="rId47"/>
    <sheet xmlns:r="http://schemas.openxmlformats.org/officeDocument/2006/relationships" name="Leases - Future Maturing Operat" sheetId="48" state="visible" r:id="rId48"/>
    <sheet xmlns:r="http://schemas.openxmlformats.org/officeDocument/2006/relationships" name="Leases - Lease Term and Discoun" sheetId="49" state="visible" r:id="rId49"/>
    <sheet xmlns:r="http://schemas.openxmlformats.org/officeDocument/2006/relationships" name="Related Party Transactions - Sc" sheetId="50" state="visible" r:id="rId50"/>
    <sheet xmlns:r="http://schemas.openxmlformats.org/officeDocument/2006/relationships" name="Related Party Transactions - Na" sheetId="51" state="visible" r:id="rId51"/>
    <sheet xmlns:r="http://schemas.openxmlformats.org/officeDocument/2006/relationships" name="Subsequent Events - Narrative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AMPRIU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91811</t>
        </is>
      </c>
      <c r="C11" s="4" t="inlineStr">
        <is>
          <t xml:space="preserve"> </t>
        </is>
      </c>
    </row>
    <row r="12">
      <c r="A12" s="4" t="inlineStr">
        <is>
          <t>Entity Address, Address Line One</t>
        </is>
      </c>
      <c r="B12" s="4" t="inlineStr">
        <is>
          <t>1180 Page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25-88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4468087</v>
      </c>
    </row>
    <row r="26">
      <c r="A26" s="4" t="inlineStr">
        <is>
          <t>Entity Central Index Key</t>
        </is>
      </c>
      <c r="B26" s="4" t="inlineStr">
        <is>
          <t>00018992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AMPX</t>
        </is>
      </c>
      <c r="C34" s="4" t="inlineStr">
        <is>
          <t xml:space="preserve"> </t>
        </is>
      </c>
    </row>
    <row r="35">
      <c r="A35" s="4" t="inlineStr">
        <is>
          <t>Security Exchange Name</t>
        </is>
      </c>
      <c r="B35" s="4" t="inlineStr">
        <is>
          <t>NYSE</t>
        </is>
      </c>
      <c r="C35" s="4" t="inlineStr">
        <is>
          <t xml:space="preserve"> </t>
        </is>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exercisable for one share of common stock at an exercise price of $11.50</t>
        </is>
      </c>
      <c r="C38" s="4" t="inlineStr">
        <is>
          <t xml:space="preserve"> </t>
        </is>
      </c>
    </row>
    <row r="39">
      <c r="A39" s="4" t="inlineStr">
        <is>
          <t>Trading Symbol</t>
        </is>
      </c>
      <c r="B39" s="4" t="inlineStr">
        <is>
          <t>AMP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Contract Balances The timing of revenue recognition, billings and cash collections can result in billed accounts receivable, unbilled receivables (contract assets), and deferred revenue (contract liabilities). Contract assets primarily relate to the rights to consideration for progress on contractual requirements performed but not billed at the reporting date. The contract assets are transferred to accounts receivable when the rights become unconditional. As of September 30, 2022 and December 31, 2021, the Company did not have contract assets recorded. Accounts receivable is the Company’s right to consideration that is unconditional. A right to consideration is unconditional if only the passage of time is required before payment of that consideration is due. As of September 30, 2022 and December 31, 2021, the accounts receivable balances were $782 and $262, respectively. Contract liabilities primarily consist of deferred revenue. Deferred revenue is the amount invoiced as progress payments in advance of revenue recognition; and is recognized as revenue when the recognition criteria are met. The Company’s contracts generally permit invoicing based on pre-defined milestones as outlined in the contract. As of September 30, 2022 and December 31, 2021, the total deferred revenue balances were $2,582 and $2,864, respectively. Deferred revenue is classified as long term when the performance obligation is to be satisfied more than twelve months following the balance sheet date. As of September 30, 2022 and December 31, 2021, $1,787 and $501 of the total deferred revenue balance was considered long-term, respectively. As of September 30, 2022, the aggregate amount of the transaction price allocated to the remaining performance obligations related to customer contracts that were unsatisfied or partially unsatisfied was $8,447. Given the applicable contract terms, $3,110 is expected to be recognized as revenue within one year and $5,337 is expected to be recognized between two to five years. This amount does not include contracts to which the customer is not committed. The estimated timing of the recognition of remaining unsatisfied performance obligations, all of which are recognized at a point in time, is subject to change and is affected by changes to scope, changes in timing of delivery of products and services, or contract modifications. For the three and nine months ended September 30, 2022, $340 and $736 was recognized under bill-and-hold arrangements, respectively. For the three and nine months ended September 30, 2021, $270 and $670 was recognized under bill-and-hold arrangements, respectively. The following table reflects the changes in the Company’s contract liabilities, which is classified as deferred revenue: September 30, December 31, 2022 2021 Deferred revenues, beginning of period $ 2,864 $ 1,661 Unconditional rights to invoice but not yet recognized 1,381 1,770 Revenue recognized from prior period deferred revenue (1,663) (567) Deferred revenues, end of period $ 2,582 $ 2,864 Deferred Costs During the three and nine months ended September 30, 2022, $286 and $1,182 of deferred costs, respectively, were recognized as costs of revenue in the condensed statements of operations. During each of the three and nine months ended September 30, 2021, $211 of deferred costs were recognized as costs of revenue in the condensed statement of operations. Deferred costs were $1,837 and $1,910 as of September 30, 2022 and December 31, 2021, respectively. During the nine month period ended September 30, 2022 and 2021, cost of revenues also includes costs incurred on certain custom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ed of the following: September 30, December 31, 2022 2021 Raw materials $ 272 $ 231 Work in progress 127 14 Finished goods 104 255 Inventories, net $ 503 $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September 30, December 31, 2022 2021 Pilot production equipment $ 4,662 $ 4,041 Laboratory equipment 2,291 2,287 Leasehold improvements 3,509 3,439 Furniture, fixtures, and other equipment 207 242 Property and equipment, at cost 10,669 10,009 Less: accumulated depreciation (6,845) (5,799) Property and equipment, net $ 3,824 $ 4,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September 30, December 31, 2022 2021 Accrued compensation and benefits $ 1,035 $ 1,066 Accrued offering costs 399 — Accrued professional fees 330 18 Accrued property tax 228 67 Deferred rent — 87 Other 191 208 Accrued and other current liabilities $ 2,183 $ 1,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As of September 30, 2022, the Company was authorized to issue 1,000,000 shares of stock, of which 950,000 shares are designated as common stock, $0.0001 par value per share, and 50,000 shares are designated as preferred stock, $0.0001 par value per share. Holders of common stock are entitled to one vote for each share held and entitled to receive dividends when and if declared by the board of directors. Through and as of September 30, 2022, the Company has not declared any dividends. Equity Incentive Plans 2008 Plan Prior to the formation of the Company, Amprius Holdings granted stock options under its 2008 Stock Plan (the “2008 Plan”) to its qualified employees, including those employees who later transferred to the Company following the incorporation of the Company. Stock option grants under the 2008 Plan expire 10 years from the date of grant or 90 days from the termination of the employee, generally vest over two The stock-based compensation under the 2008 Plan associated with those awards granted to the Company’s employees and Amprius Holdings’ employees who provide services to the Company is recorded by the Company as stock-based compensation and as contribution from Amprius Holdings. The completion of the merger with Kensington did not affect the terms of the outstanding options under the 2008 Plan. There were no options granted, exercised, or expired under the 2008 Plan during the nine months ended September 30, 2022. As of September 30, 2022, there were 12,642 shares of common stock reserved for the 2008 Plan, with 376 available to be issued. 2016 Plan Prior to the closing of the merger with Kensington, the Company maintained the 2016 Equity Incentive Plan (the “2016 Plan”), which was adopted effective December 1, 2017. The 2016 Plan permitted the grant of incentive stock options, non-qualified stock options, restricted stock awards, and restricted stock unit awards to the Company and its affiliates’ employees, consultants and directors. Options granted under the 2016 Plan during the nine months ended September 30, 2022 totaled 3,875 shares with a weighted average exercise price of $2.62 per share. The 2016 Plan was terminated concurrently with the adoption of the 2022 Equity Incentive Plan (the “2022 Plan”). As a result, no additional awards will be granted under the 2016 Plan. However, the 2016 Plan continues to govern the terms and conditions of the outstanding awards previously granted under the 2016 Plan. As of September 30, 2022, a total of 14,216 stock options were outstanding under the 2016 Plan. 2022 Plan The Company adopted the 2022 Plan effective September 14, 2022. The 2022 Plan authorizes awards in the form of stock options, stock appreciation rights, restricted stock, restricted stock units, or performance awards and may be granted to directors, employees or consultants. Subject to the adjustment provisions and the evergreen provisions contained in the 2022 Plan, a total of 9,900 shares of the Company’s common stock is reserved for issuance pursuant to the 2022 Plan. In addition, the shares reserved for issuance under the 2022 Plan include any assumed awards that, on or after the Closing Date, were cancelled, expired or otherwise terminated without having been exercised in full, were tendered to or withheld by the Company for payment of an exercise price or for tax withholding obligations, or were forfeited to or repurchased by the Company due to failure to vest (provided that the maximum number of shares that may be added to the 2022 Plan is 15,000 shares). The number of shares available for issuance under the 2022 Plan may be increased annually beginning on January 1, 2023 subject to certain limitations under the 2022 Plan. The 2022 Plan provides for stock options to be granted to employees at an exercise price not less than 100% of the fair value at the grant date, unless the optionee is a 10% stockholder, in which case the option price will not be less than 110% of such fair market value. Options granted generally have a maximum term of 10 years from grant date and are exercisable upon vesting. There were no grants under the 2022 Plan during the three months ended September 30, 2022. As of September 30, 2022, a total of 9,907 shares of common stock were reserved for issuance under the 2022 Plan. ESPP The Company adopted the 2022 Employee Stock Purchase Plan (“ESPP”) effective September 14, 2022. Under the ESPP, the Company the maximum number of shares available for issuance is 990 shares of common stock, which number may be increased annually beginning January 1, 2023, subject to certain limitations under the ESPP. The ESPP is intended to qualify under Section 423 of the Internal Revenue Code of 1986 (as amended) and will provide eligible employees an opportunity to purchase the Company’s common stock at a discount through payroll deductions. Under the ESPP, the Company may specify offering periods, provided that no offering period will have a duration exceeding 27 months. The purchase price per share is equal to 85% of the fair market value of a share of the Company’s common stock on the (i) offering date or (ii) purchase date, whichever is lower. The Company has not established an offering under the ESPP as of September 30, 2022. Executive Incentive Compensation Plan On September 14, 2022, the Company’s board of directors approved the Company’s Executive Incentive Compensation Plan, which will allow the Company to grant incentive awards to certain executive employees, generally payable in cash, based upon achieving specified goals. The Company has the right to settle the award by granting an equity award, which may be subject to vesting conditions. All awards under the Executive Incentive Compensation Plan will be subject to reduction, cancellation, forfeiture, or recoupment in accordance with any clawback policy that the Company is required to adopt pursuant to applicable laws. As of September 30, 2022, there were no awards granted under the Executive Incentive Compensation Plan. Stock-Based Compensation The table below shows stock-based compensation expense recognized for both the 2008 and 2016 Plans for the three and nine months ended September 30, 2022 and 2021: Three Months Ended Nine Months Ended 2022 2021 2022 2021 Cost of revenue $ 125 $ 86 $ 357 $ 250 Research and development 6 7 20 11 Selling, general and administrative 646 230 1,746 441 Total stock-based compensation expense $ 777 $ 323 $ 2,123 $ 702 As of September 30, 2022, there was approximately $9,164 of unrecognized compensation cost related to the 2016 Plan, which is expected to be recognized over a weighted-average period of approximately 3.3 years. Common Stock Warrants Each redeemable warrant to purchase Kensington ordinary shares, exercisable for one ordinary share at an exercise price of $11.50 per share (the “Public Warrants”) and each warrant to purchase ordinary shares owned by Kensington, exercisable for one ordinary share at an exercise price of $11.50 (the “Private Warrants” and, together with the Public Warrants, the “Warrants”) outstanding at the time of the Business Combination converted into a warrant exercisable for one share of the Company’s common stock pursuant to the Warrant Agreement, dated as of March 1, 2022 (the “Warrant Agreement”). At closing, there were 29,483 Public Warrants and 16,400 Private Warrants. Concurrent to the closing of the Business Combination, a number of PIPE Investors purchased from the Company an aggregate of 2,052 PIPE units at a price of $10.00 per share, which consist of (i) one share of common stock and (ii) one PIPE warrant to purchase one share of common stock. The PIPE Warrants are substantially identical to the Public Warrants, except that the exercise price of each PIPE Warrant is $12.50 per share, and the average sales price of the common stock will need to exceed $20.00 per share for the Company to be able to redeem the PIPE Warrants. The PIPE was consummated immediately prior to the closing of the Business Combination. As of September 30, 2022, the Company had 2,052 PIPE warrants outstanding. Common Stock Purchase Agreement On September 27, 2022, the Company entered into the Purchase Agreement with BRPC II, pursuant to which the Company, at its option, has the right to sell to BRPC II up to $200,000 of its common stock from time to time over a period of 24 months from and after the effective date of the registration statement related to the offering and resale of such shares of common stock. The purchase price will be determined by reference to the volume weighted average price of the Company’s common stock (as defined in the Purchase Agreement), less a discount of 3%. The Company cannot issue to BRPC II more than 19.99% of the aggregate number of shares of the common stock issued and outstanding immediately prior to the execution of the Purchase Agreement, except in limited circumstances. Proceeds from the sale of the Company’s common stock to BRPC II will depend upon the frequency and the market price of the Company’s common stock on the date of sale. The Company issued 85 shares of common stock to BRPC II upon execution of the Purchase Agreement as consideration for BRPC II’s commitment to purchase shares of the Company’s common stock. The Company incurred a total of $272 in costs related to the execution of the Purchase Agreement and the issuance of the initial commitment shares and such amount is initially recorded as deferred stock issuance costs and included in other assets in the accompanying condensed balance sheet. There were no other shares issued under the Purchase Agreement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had no income tax expense as a result of the continued generation of net operating losses (“NOLs”) offset by a full valuation allowance recorded on such NOLs, as the Company determined it is not more-likely-than-not that its NOLs will b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for the three and nine months ended September 30, 2022 and 2021: Three Months Ended Nine Months Ended 2022 2021 2022 2021 Numerator: Net loss $ (4,244) $ (3,141) $ (11,276) $ (6,194) Denominator: Weighted-average number of common shares 69,013 65,772 66,859 65,762 Basic and diluted net loss per common share $ (0.06) $ (0.05) $ (0.17) $ (0.09) The following table summarizes the outstanding shares of potentially dilutive securities as of the periods presented that were excluded from the calculation of diluted earnings per share because their inclusion would have been anti-dilutive: September 30, 2022 2021 Stock options 14,216 9,831 Common stock warrants 47,935 — Total 62,151 9,8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d a space and facility sharing arrangement with Amprius Holdings to use the equipment owned by Amprius Holdings and the spaces leased by Amprius Holdings as its administrative and sales office, research and development laboratory, and production and engineering facilities. Effective May 1, 2022, Amprius Holdings assigned to the Company the office lease that covers all facilities that the Company uses in its operations. For the period from January 1, 2022 until May 1, 2022 and the nine months ended September 30, 2021, the Company paid Amprius Holdings an average monthly fee to share the facilities of $43 and $42, respectively. The current lease has an expiration date of June 30, 2024, with a single option to extend the lease for 60 months that the Company determined it is reasonably certain to exercise. The Company had no leases that were classified as a financing lease as of September 30, 2022. Operating lease expense under ASC 842 for the three and nine months ended September 30, 2022 amounted to $139 and $417, respectively. The total amount paid for amounts included in the measurement of operating lease liabilities was $132 and $350 during the three and nine months ended September 30, 2022. Future operating lease payments as of September 30, 2022 are as follows: Year Ending December 31: Amount 2022 (remaining three months) $ 132 2023 540 2024 565 2025 586 2026 604 2027 622 Thereafter 966 Gross lease payments 4,015 Less - Present value adjustments (921) Total operating lease liabilities $ 3,094 Operating lease disclosures for the Company’s single operating lease are as follows: September 30, 2022 Remaining lease term (in years) 6.8 Discount rate for operating lease liabilities 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 involved in lawsuits, claims or legal proceedings that arise in the ordinary course of business. The Company accrues a contingent liability when it is probable that a liability has been incurred and the amount of loss can be reasonably estimated. Management believes that there are no claims against the Company for which the outcome is expected to have a material effect on the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Amprius Holdings Prior to the closing of the Business Combination, the Company had intercompany arrangements with Amprius Holdings regarding sharing the facilities, service, and licensing to support the operation of the Company in the ordinary course of its business, as further described below. Pursuant to a termination agreement entered into by Amprius Holdings and the Company on June 8, 2022, the intercompany service agreements were terminated upon the Closing of Business Combination on September 14, 2022. The Company had a service agreement for Amprius Holdings to provide certain services such as administration, management service, information technology and engineering services to support the operation of its business. Prior to the distribution of the subsidiaries of Amprius Holdings to its stockholders in late January and early February 2022, the general and administrative expenses of Amprius Holdings were allocated among each subsidiary, including the Company. After the distribution, such costs incurred by Amprius Holdings were wholly allocated to the Company as the only remaining subsidiary. The Company received financing for these amounts through capital contributions from Amprius Holdings as Amprius Holdings does not intend to demand repayment of the funds received. The composition of the capital contributions from Amprius Holdings for the three and nine months ended September 30, 2022 and 2021 were as follows: Three Months Ended Nine Months Ended 2022 2021 2022 2021 Stock-based compensation $ 131 $ 37 $ 377 $ 116 Other allocated corporate costs — 85 295 246 Cash — 14,612 210 19,446 Total capital contributions from $ 131 $ 14,734 $ 882 $ 19,808 The Company’s board of directors formally approved the treatment of all intercompany advances as forgiven in March 2021. In substance, since inception and during the nine months ended September 30, 2022, the intercompany transactions between the Company and Amprius Holdings have been included in these condensed financial statements and are determined to be forgiven at the time the transaction occurs as the intent of the arrangement from inception was capital contributions. Intercompany transactions subsequent to March 2021 were also made in the form of capital contributions. The total net effect of the settlement of these transactions is presented as financing activities within the statement of cash flows and shown as additional paid-in capital on the condensed balance sheet. Prior to the Business Combination, the Company had a licensing agreement with Amprius Holdings to use patents and licenses owned by Amprius Holdings. Effective May 12, 2022, Amprius Holdings assigned to the Company all patents and patent applications, as well as registered trademarks and trademark applications, used by the Company in its operations under an Intellectual Property Rights agreement. This transfer of intellectual property does not have any financial impact on the Company’s balance sheet. Related Party Transactions with Affiliate Subsidiaries The Company also purchases raw materials and development materials from two subsidiaries that were owned and controlled by Amprius Holdings. Amprius Holdings distributed all of its shares in the two subsidiaries to its stockholders and optionees in February 2022. For the two-month period prior to the distribution of the subsidiaries of Amprius Holdings during the nine months ended September 30, 2022, such purchases recorded as cost of revenues totaled $86. For the three and nine months ended September 30, 2021, such purchases recorded as cost of revenues totaled $69 and $144, respectively. As of December 31, 2021, the outstanding payables balance from affiliate subsidiaries totaled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803</v>
      </c>
      <c r="C3" s="6" t="n">
        <v>11489</v>
      </c>
    </row>
    <row r="4">
      <c r="A4" s="4" t="inlineStr">
        <is>
          <t>Accounts receivable</t>
        </is>
      </c>
      <c r="B4" s="5" t="n">
        <v>782</v>
      </c>
      <c r="C4" s="5" t="n">
        <v>262</v>
      </c>
    </row>
    <row r="5">
      <c r="A5" s="4" t="inlineStr">
        <is>
          <t>Inventories, net</t>
        </is>
      </c>
      <c r="B5" s="5" t="n">
        <v>503</v>
      </c>
      <c r="C5" s="5" t="n">
        <v>500</v>
      </c>
    </row>
    <row r="6">
      <c r="A6" s="4" t="inlineStr">
        <is>
          <t>Prepaid expenses and other current assets</t>
        </is>
      </c>
      <c r="B6" s="5" t="n">
        <v>2319</v>
      </c>
      <c r="C6" s="5" t="n">
        <v>156</v>
      </c>
    </row>
    <row r="7">
      <c r="A7" s="4" t="inlineStr">
        <is>
          <t>Deferred costs</t>
        </is>
      </c>
      <c r="B7" s="5" t="n">
        <v>412</v>
      </c>
      <c r="C7" s="5" t="n">
        <v>1769</v>
      </c>
    </row>
    <row r="8">
      <c r="A8" s="4" t="inlineStr">
        <is>
          <t>Total current assets</t>
        </is>
      </c>
      <c r="B8" s="5" t="n">
        <v>77819</v>
      </c>
      <c r="C8" s="5" t="n">
        <v>14176</v>
      </c>
    </row>
    <row r="9">
      <c r="A9" s="3" t="inlineStr">
        <is>
          <t>Non-current assets:</t>
        </is>
      </c>
      <c r="B9" s="4" t="inlineStr">
        <is>
          <t xml:space="preserve"> </t>
        </is>
      </c>
      <c r="C9" s="4" t="inlineStr">
        <is>
          <t xml:space="preserve"> </t>
        </is>
      </c>
    </row>
    <row r="10">
      <c r="A10" s="4" t="inlineStr">
        <is>
          <t>Operating lease right-of-use asset, net</t>
        </is>
      </c>
      <c r="B10" s="5" t="n">
        <v>2830</v>
      </c>
      <c r="C10" s="5" t="n">
        <v>0</v>
      </c>
    </row>
    <row r="11">
      <c r="A11" s="4" t="inlineStr">
        <is>
          <t>Property and equipment, net</t>
        </is>
      </c>
      <c r="B11" s="5" t="n">
        <v>3824</v>
      </c>
      <c r="C11" s="5" t="n">
        <v>4210</v>
      </c>
    </row>
    <row r="12">
      <c r="A12" s="4" t="inlineStr">
        <is>
          <t>Deferred costs</t>
        </is>
      </c>
      <c r="B12" s="5" t="n">
        <v>1425</v>
      </c>
      <c r="C12" s="5" t="n">
        <v>141</v>
      </c>
    </row>
    <row r="13">
      <c r="A13" s="4" t="inlineStr">
        <is>
          <t>Other assets</t>
        </is>
      </c>
      <c r="B13" s="5" t="n">
        <v>604</v>
      </c>
      <c r="C13" s="5" t="n">
        <v>0</v>
      </c>
    </row>
    <row r="14">
      <c r="A14" s="4" t="inlineStr">
        <is>
          <t>Total assets</t>
        </is>
      </c>
      <c r="B14" s="5" t="n">
        <v>86502</v>
      </c>
      <c r="C14" s="5" t="n">
        <v>18527</v>
      </c>
    </row>
    <row r="15">
      <c r="A15" s="3" t="inlineStr">
        <is>
          <t>Current liabilities:</t>
        </is>
      </c>
      <c r="B15" s="4" t="inlineStr">
        <is>
          <t xml:space="preserve"> </t>
        </is>
      </c>
      <c r="C15" s="4" t="inlineStr">
        <is>
          <t xml:space="preserve"> </t>
        </is>
      </c>
    </row>
    <row r="16">
      <c r="A16" s="4" t="inlineStr">
        <is>
          <t>Accounts payable</t>
        </is>
      </c>
      <c r="B16" s="5" t="n">
        <v>2641</v>
      </c>
      <c r="C16" s="5" t="n">
        <v>359</v>
      </c>
    </row>
    <row r="17">
      <c r="A17" s="4" t="inlineStr">
        <is>
          <t>Accrued and other current liabilities</t>
        </is>
      </c>
      <c r="B17" s="5" t="n">
        <v>2183</v>
      </c>
      <c r="C17" s="5" t="n">
        <v>1446</v>
      </c>
    </row>
    <row r="18">
      <c r="A18" s="4" t="inlineStr">
        <is>
          <t>Deferred revenue</t>
        </is>
      </c>
      <c r="B18" s="5" t="n">
        <v>795</v>
      </c>
      <c r="C18" s="5" t="n">
        <v>2363</v>
      </c>
    </row>
    <row r="19">
      <c r="A19" s="4" t="inlineStr">
        <is>
          <t>Operating lease liabilities</t>
        </is>
      </c>
      <c r="B19" s="5" t="n">
        <v>517</v>
      </c>
      <c r="C19" s="5" t="n">
        <v>0</v>
      </c>
    </row>
    <row r="20">
      <c r="A20" s="4" t="inlineStr">
        <is>
          <t>Total current liabilities</t>
        </is>
      </c>
      <c r="B20" s="5" t="n">
        <v>6136</v>
      </c>
      <c r="C20" s="5" t="n">
        <v>4168</v>
      </c>
    </row>
    <row r="21">
      <c r="A21" s="3" t="inlineStr">
        <is>
          <t>Non-current liabilities:</t>
        </is>
      </c>
      <c r="B21" s="4" t="inlineStr">
        <is>
          <t xml:space="preserve"> </t>
        </is>
      </c>
      <c r="C21" s="4" t="inlineStr">
        <is>
          <t xml:space="preserve"> </t>
        </is>
      </c>
    </row>
    <row r="22">
      <c r="A22" s="4" t="inlineStr">
        <is>
          <t>Deferred revenue</t>
        </is>
      </c>
      <c r="B22" s="5" t="n">
        <v>1787</v>
      </c>
      <c r="C22" s="5" t="n">
        <v>501</v>
      </c>
    </row>
    <row r="23">
      <c r="A23" s="4" t="inlineStr">
        <is>
          <t>Operating lease liabilities</t>
        </is>
      </c>
      <c r="B23" s="5" t="n">
        <v>2577</v>
      </c>
      <c r="C23" s="5" t="n">
        <v>0</v>
      </c>
    </row>
    <row r="24">
      <c r="A24" s="4" t="inlineStr">
        <is>
          <t>Total liabilities</t>
        </is>
      </c>
      <c r="B24" s="5" t="n">
        <v>10500</v>
      </c>
      <c r="C24" s="5" t="n">
        <v>4669</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950,000 shares authorized as of September 30, 2022 and December 31, 2021, 84,254 and 65,772 shares were issued and outstanding as of September 30, 2022 and December 31, 2021, respectively</t>
        </is>
      </c>
      <c r="B27" s="5" t="n">
        <v>8</v>
      </c>
      <c r="C27" s="5" t="n">
        <v>7</v>
      </c>
    </row>
    <row r="28">
      <c r="A28" s="4" t="inlineStr">
        <is>
          <t>Additional paid-in capital</t>
        </is>
      </c>
      <c r="B28" s="5" t="n">
        <v>162825</v>
      </c>
      <c r="C28" s="5" t="n">
        <v>89252</v>
      </c>
    </row>
    <row r="29">
      <c r="A29" s="4" t="inlineStr">
        <is>
          <t>Accumulated deficit</t>
        </is>
      </c>
      <c r="B29" s="5" t="n">
        <v>-86831</v>
      </c>
      <c r="C29" s="5" t="n">
        <v>-75401</v>
      </c>
    </row>
    <row r="30">
      <c r="A30" s="4" t="inlineStr">
        <is>
          <t>Total stockholders’ equity</t>
        </is>
      </c>
      <c r="B30" s="5" t="n">
        <v>76002</v>
      </c>
      <c r="C30" s="5" t="n">
        <v>13858</v>
      </c>
    </row>
    <row r="31">
      <c r="A31" s="4" t="inlineStr">
        <is>
          <t>Total liabilities and stockholders’ equity</t>
        </is>
      </c>
      <c r="B31" s="6" t="n">
        <v>86502</v>
      </c>
      <c r="C31" s="6" t="n">
        <v>18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Bonus Payout On October 5, 2022, Amprius Holdings’ board of directors approved the acceleration of a cash bonus payment of approximately $2,310 to Dr. Kang Sun, the Chief Executive Officer of Amprius Holdings and the Company. The payment of such cash bonus by Amprius Holdings has no effect on the cash or operating results of the Company. Department of Energy (“DOE”) Grants On October 11, 2022, the DOE’s Advanced Manufacturing Office awarded the Company a $1,000 grant, which will be used to further mature the Company’s process for manufacturing nanowire-based silicon anodes. The grant will promote the maturation of its technology to achieve the Company’s goal of high volume, low-cost ultra-high energy density battery production that significantly increases yield and throughput. On October 19, 2022, the DOE’s Office of Manufacturing and Energy Supply Chains awarded the Company a $50,000 cost sharing grant in connection with the U.S. government’s infrastructure spending plan to expand domestic manufacturing of batteries for electric vehicles and electrical grid. This cost sharing grant is dependent on the successful negotiation of a final contract, and among the terms to be finalized are the portion of relevant costs that will be covered by the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densed financial statements reflect (i) the assets and liabilities of Legacy Amprius at their historical cost; (ii) the historical operating results of Legacy Amprius prior to the Business Combination; (iii) the combined results of the Company and Legacy Amprius following the closing of the Business Combination; and (iv) Legacy Amprius’ equity structure, which has been retroactively restated in all comparative periods up to the Closing Date to reflect the number of shares of the Compa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The accompanying condensed financial statements have been prepared from the financial records of Amprius Holdings on a carve-out basis. The carve-out basis is derived from the accounting records of Amprius Holdings using the historical results of operations and the historical basis of assets and liabilities of the Company adjusted as necessary to conform to U.S. GAAP. More specifically, the accompanying condensed balance sheets include all of the Company’s owned assets, assets provided by Amprius Holdings, and liabilities incurred by Amprius Holdings on behalf of the Company. The accompanying condensed statements of operations reflect all activities directly attributable to the Company, as well as an allocation of Amprius Holdings’ general and administrative expenses. The Company did not share facilities or costs with the other subsidiaries of Amprius Holdings prior to them being distributed by Amprius Holdings with the exception of expenses at Amprius Holdings for payroll related expenses for two executive employees of Amprius Holdings and other legal, tax, insurance and accounting fees, which were not identifiable as related to a specific subsidiary (“Shared Expenses”). Amprius Holdings executives supported the Company and other subsidiaries of Amprius Holdings with governance, management, and investor relations. The Shared Expenses were allocated to the Company based on the time incurred by Amprius Holdings executives to support each of its subsidiaries as the level of effort required was not correlated to the level of activity, revenue, or other financial operating metrics for the subsidiaries. This allocation methodology resulted in an equal allocation of Shared Expenses to each subsidiary. Prior to the distribution of the subsidiaries of Amprius Holdings in late January and early February 2022, the general and administrative expenses of Amprius Holdings were allocated among each subsidiary, including the Company. After the distribution, such costs incurred by Amprius Holdings were wholly allocated to the Company as the only remaining subsidiary. Prior to the Closing of the Business Combination, the Company’s operations were funded by Amprius Holdings. The source of financing consisted of proceeds received by Amprius Holdings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unaudited condensed financial statements presented may not be indicative of the Company’s future performance and do not necessarily reflect what the financial position, results of operations, and cash flows would have been had it operated as a standalone company during the period presented.</t>
        </is>
      </c>
    </row>
    <row r="5">
      <c r="A5" s="4" t="inlineStr">
        <is>
          <t>Unaudited Interim Condensed Financial Statements</t>
        </is>
      </c>
      <c r="B5" s="4" t="inlineStr">
        <is>
          <t>Unaudited Interim Condensed Financial Statements The condensed balance sheet as of December 31, 2021, which has been derived from audited financial statements as filed in the Company’s Registration Statement on Form S-1 with the Securities and Exchange Commission (“SEC”) on September 30, 2022, and the unaudited interim condens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financial statements have been prepared on a basis consistent with the audited annual financial statements. In management’s opinion, all adjustments made during the periods were normal or recurring in nature and necessary for the fair statement of the Company’s financial position as of September 30, 2022, its results of operations for the three and nine months ended September 30, 2022 and 2021 and its cash flows for the nine months ended September 30, 2022 and 2021. The financial data and the other financial information disclosed in the notes to these condensed financial statements related to the three-month and nine-month periods are also unaudited. The results of operations for the three and nine months ended September 30, 2022 are not necessarily indicative of the results to be expected for the full fiscal year or any other period.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t>
        </is>
      </c>
    </row>
    <row r="6">
      <c r="A6" s="4" t="inlineStr">
        <is>
          <t>Emerging Growth Company</t>
        </is>
      </c>
      <c r="B6" s="4" t="inlineStr">
        <is>
          <t>Emerging Growth Company The Company is an emerging growth company as defined in Section 2(a) of the Securities Act of 1933 (as amended),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The Company has elected to not opt out of such extended transition period. This means that when a standard is issued or revised and it has different application dates for public or private companies, the Company, as an emerging growth company, can adopt the new or revised standard at the time private companies adopt such new or revised standard unless the Company is no longer deemed an emerging growth company. As a result, these condensed financial statements may not be comparable to companies that comply with the new or revised accounting pronouncements as of public company effective dates.</t>
        </is>
      </c>
    </row>
    <row r="7">
      <c r="A7" s="4" t="inlineStr">
        <is>
          <t>Use of Estimates</t>
        </is>
      </c>
      <c r="B7" s="4" t="inlineStr">
        <is>
          <t xml:space="preserve">Use of Estimates The preparation of condensed financial statements in conformity with U.S. GAAP require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t>
        </is>
      </c>
    </row>
    <row r="8">
      <c r="A8" s="4" t="inlineStr">
        <is>
          <t>Cash, Cash Equivalents and Restricted Cash</t>
        </is>
      </c>
      <c r="B8" s="4" t="inlineStr">
        <is>
          <t xml:space="preserve">Cash, Cash Equivalents, and Restricted Cash Cash and cash equivalents consist of deposits at banks and a money market fund with original maturities of 90 days or less from the date of purchase. </t>
        </is>
      </c>
    </row>
    <row r="9">
      <c r="A9" s="4" t="inlineStr">
        <is>
          <t>Accounts Receivable</t>
        </is>
      </c>
      <c r="B9" s="4" t="inlineStr">
        <is>
          <t>Accounts Receivable Accounts receivable are recorded at the invoiced amount less any estimated allowance for doubtful accounts. An allowance for doubtful accounts is based on the Company’s assessment of the collectability of accounts by considering the age of outstanding invoices and the collection history of the customer, as well as an evaluation of potential risk of loss. A receivable deemed to be uncollectible is written off against a previously established allowance and recoveries are recognized when the cash is received. The Company has not experienced any significant losses from accounts receivable.</t>
        </is>
      </c>
    </row>
    <row r="10">
      <c r="A10" s="4" t="inlineStr">
        <is>
          <t>Fair Value Measurements</t>
        </is>
      </c>
      <c r="B10" s="4" t="inlineStr">
        <is>
          <t>Fair Value Measurements The carrying amounts of cash, accounts receivable, accounts payable, and accrued liabilities approximate fair value because of the short-term nature of these item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t>
        </is>
      </c>
    </row>
    <row r="11">
      <c r="A11" s="4" t="inlineStr">
        <is>
          <t>Segment Reporting</t>
        </is>
      </c>
      <c r="B11" s="4" t="inlineStr">
        <is>
          <t>Segment Reporting The Company has determined that the Chief Executive Officer is its Chief Operating Decision Maker (CODM). The CODM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t>
        </is>
      </c>
    </row>
    <row r="12">
      <c r="A12" s="4" t="inlineStr">
        <is>
          <t>Concentration of Credit Risk</t>
        </is>
      </c>
      <c r="B12" s="4" t="inlineStr">
        <is>
          <t>Concentration of Credit Risk Financial instruments that potentially subject the Company to concentration of credit risk consist of cash and accounts receivable. Cash is deposited with a financial institution, which, at times, may exceed the Federal Depository Insurance Coverage of $250. As of September 30, 2022 and December 31, 2021, the Company has not experienced losses on this account and management believes the Company is not exposed to significant risks of loss.</t>
        </is>
      </c>
    </row>
    <row r="13">
      <c r="A13" s="4" t="inlineStr">
        <is>
          <t>Revenue Recognition</t>
        </is>
      </c>
      <c r="B13" s="4" t="inlineStr">
        <is>
          <t xml:space="preserve">Revenue Recognition The Company recognizes revenue under ASC Topic 606, Revenue from Contracts with Customers , when a customer obtains control of promised goods or services in an amount that reflects the consideration which the Company expects to receive in exchange for those goods or services. The Company generates revenue from both its arrangements for customization design services for the development of silicon-anode lithium-ion battery technology and delivery of prototypes and providing finished battery products to its customers. The customization design services generally provide design and development efforts to configure the Company’s existing battery technology towards a customer’s required specifications, including the delivery of the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orders and standalone sales of battery products to customers at the point in time that control of the product has been transferred to the customer which is generally upon shipment. To achieve the core principle of revenue recognition, the Company applies the following steps: 1. Identify the contract with the customer. A contract is defined as an agreement between two or more parties that creates enforceable rights and obligations. The Company generally enters into fixed-price agreements with its customers which outline the terms of the business relationship between the customer and the Company. Additionally, the Company may receive purchase orders from customers or enter into statements of work that indicate pricing, performance and delivery obligations, progress payments (if any) and the timing for each transaction. The Company accounts for a contract when it has approval and commitment from both parties, the rights of the parties are identified, payment terms are identified, the contract has commercial substance and collectability of the consideration is probable. At contract inception, the Company also evaluates prior incomplete contracts to determine whether the contract with the customer should be combined and accounted for as a single contract with any prior contract. 2. Identify the performance obligations in the contract. The promises within each contract for customization design services may vary depending on the customer requirements; however, those contracts contain promises which generally include (i) custom battery design to conform with customer’s requirements, (ii) design progress reporting, (iii) development of preliminary batteries, (iv) testing of battery design and performance, and (v) delivery of final battery prototypes that meet pre-defined customer specifications along with test results of the delivered batteries. Those promises are generally inputs to a combined output to deliver a single final prototype battery and are accounted for as a single performance obligation. Contracts for standard batteries for commercial sales are generally ready-made with no customization. Within these contracts, each battery is a distinct performance obligation. 3. Determine the transaction price . Payment terms for the Company’s development contracts are generally based on the achievement of defined milestones. Since revenue is generally recognized at the point in time when control transfers to the customer upon final delivery of prototype battery or completion of the service at the end of the contract as discussed below in Step 5 , Recognize revenue when, or as, a performance obligation is satisfied , the variable consideration is not considered to be constrained at the inception of the contract and the transaction price equals the cumulative payments to which the Company is entitled to at the end of the contract. The Company elected to use the practical expedient to disregard the effect of the time value of money in a significant financing component when its payment terms are less than one year. In cases when there is a period of more than one year, the Company only adjusts the transaction price when the financing component is significant and beyond the mitigating effect of the progress payments. 4. Allocate the transaction price to the performance obligations in the contract . The transaction price is allocated to the performance obligations. The Company’s revenue contracts contain a single performance obligation; therefore, allocation is not necessary. 5. Recognize revenue when, or as, a performance obligation is satisfied . Under the Company’s customized design services arrangements, control generally transfers upon the completion of the battery design and delivery of the final prototype batteries. For follow-on orders and standalone sales of battery products to customers, control generally transfers upon shipment of the product. In some instances, customers may request that the Company bill them for a product but the Company retains physical possession of the product until later delivery, commonly known as “bill-and-hold” arrangements. The Company has a customer that has requested an arrangement whereby the Company may store finished product until the customer’s employees arrive at a specific site for a customer flight test. The finished products for such customer are stored in a storage area that are identified separately as belonging to such customer and are ready for immediate shipment upon the customer’s request. Additionally, title and risk of loss has passed to the customer. as such, the Company does not have the ability to use the finished products or direct them to other customers. In these “bill-and-hold” </t>
        </is>
      </c>
    </row>
    <row r="14">
      <c r="A14" s="4" t="inlineStr">
        <is>
          <t>Sales and Transaction Taxes</t>
        </is>
      </c>
      <c r="B14" s="4" t="inlineStr">
        <is>
          <t>Sales and Transaction Taxes Sales and other taxes collected from customers and remitted to governmental authorities on revenue producing transactions are reported on a net basis and are therefore excluded from revenue in the condensed statements of operations.</t>
        </is>
      </c>
    </row>
    <row r="15">
      <c r="A15" s="4" t="inlineStr">
        <is>
          <t>Deferred Costs</t>
        </is>
      </c>
      <c r="B15" s="4" t="inlineStr">
        <is>
          <t>Deferred Costs Certain costs, which consist primarily of payroll-related costs, are initially deferred when (i) the costs relate directly to a customer contract, (ii) generate or enhance resources of the Company that will be used in satisfying future performance obligations, and (iii) are expected to be recovered. If these three criteria are not met, the costs are expensed into cost of revenue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total of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t>
        </is>
      </c>
    </row>
    <row r="16">
      <c r="A16" s="4" t="inlineStr">
        <is>
          <t>Cost of Revenues</t>
        </is>
      </c>
      <c r="B16" s="4" t="inlineStr">
        <is>
          <t>Cost of Revenues Cost of revenues primarily includes cost of materials, direct labor costs, and allocation of indirect costs, such as facilities and overhead expenses. Costs are recognized when incurred during the period revenue is recognized.</t>
        </is>
      </c>
    </row>
    <row r="17">
      <c r="A17" s="4" t="inlineStr">
        <is>
          <t>Stock-Based Compensation</t>
        </is>
      </c>
      <c r="B17" s="4" t="inlineStr">
        <is>
          <t>Stock-Based Compensation Prior to the formation of the Company, certain employees, directors, and contract workers were granted stock option awards under Amprius Holdings’ equity incentive plan. The stock-based compensation costs of those stock option awards to employees, directors and contract workers, who were transferred to the Company or continued to provide services to the Company, were recorded by the Company with a corresponding increase to additional paid-in capital. In 2016, the Company adopted its equity incentive plan separate from the equity incentive plan of Amprius Holdings. Certain qualified employees, directors and contract workers of Amprius Holdings have received stock option awards of the Company. The cost of the stock-based compensation of tho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the grant to the date the award is fully vested. The Company has elected to account for forfeitures as they occur. The Black-Scholes option-pricing model requires the use of highly subjective assumptions which determine the fair value of stock-based awards. These assumptions include: • Expected Term — The expected term of stock options represents the period that the Company’s stock-based awards are expected to be outstanding. As the Company does not have sufficient historical experience for determining the expected term, the expected term has been derived based on the simplified method for awards that qualify as plain-vanilla options. • Expected Volatility — The Company estimates volatility for option grants by evaluating the average historical volatility of a peer group of companies for the period immediately preceding the option grant for a term that is approximately equal to the option’s expected term. • Risk-Free Interest Rate — The Company bases the risk-free interest rate on the implied yield available on the U.S. Treasury zero coupon issues with a remaining term equivalent to the expected term of the option. • Expected Dividend — The expected dividend assumption is based on the Company’s current expectations about its anticipated dividend policy. The Company has not paid dividends since inception and currently, management does not anticipate a dividend.</t>
        </is>
      </c>
    </row>
    <row r="18">
      <c r="A18" s="4" t="inlineStr">
        <is>
          <t>Common Stock Warrants</t>
        </is>
      </c>
      <c r="B18" s="4" t="inlineStr">
        <is>
          <t>Common Stock Warrants The Company classified the common stock warrants as equity in accordance with FASB ASC Topic 815-40, Derivatives and Hedging - Contracts in Entity’s Own Equity . The classification is determined based upon the Company’s assessment that the common stock warrants are considered indexed to the Company’s own stock and the Company has the ability to settle them by issuing shares of the Company’s common stock.</t>
        </is>
      </c>
    </row>
    <row r="19">
      <c r="A19" s="4" t="inlineStr">
        <is>
          <t>Recently Adopted Accounting Standards and Accounting Pronouncements Not Yet Adopted</t>
        </is>
      </c>
      <c r="B19" s="4" t="inlineStr">
        <is>
          <t>Recently Adopted Accounting Standards In February 2016, FASB issued ASU 2016-02, Leases, and subsequent amendments to the initial guidance: ASU 2017-13, ASU 2018-10, ASU 2018-11, ASU 2018-20 and ASU 2019-01 (collectively, “Topic 842”).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Company adopted Topic 842 on January 1, 2022, using the modified retrospective approach, therefore, the effects of adoption on comparative periods have not been and are not required to be restated or disclosed. As of the adoption date, the Company accounts for its leases under ASC 842, Leases . Under this guidance, lessees classify arrangements meeting the definition of a lease as operating or financing leases, and leases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its real estate lease. The Company will assess this election for other asset classes as they arise. The Company excludes short-term leases having initial terms of 12 months or less as an accounting policy election, and instead recognizes rent expense on a straight-line basis over the lease term. The Company has a single lease of a real estate asset, which includes administrative and sales offices, research and development space, manufacturing and a dry room. This lease also requires the Company to pay maintenance, utilities, taxes, insurance, and other operating expenses associated with the leased space. The Company elected the transition package of three practical expedients which allow companies not to reassess whether agreements contain leases, the classification of leases, and the capitalization of initial direct costs. As a result of the adoption of Topic 842, the lease continued to be classified as an operating lease, and the Company recognized the following on January 1, 2022: • Operating lease liabilities of $3,256, which represents the present value of the remaining lease payments, as of the date of adoption, discounted using the Company’s incremental borrowing rate of 7.9%. • Operating lease right-of-use (“ROU”) assets of $3,059, which represents the operating lease liabilities of $3,256, adjusted for deferred rent of $240 and prepaid rent of $43. • The adoption of the new lease accounting standard increased the Company’s accumulated deficit by $154. The adoption of Topic 842 did not have any other impact on the Company’s condensed balance sheet as of September 30, 2022, operating results for the three and nine months ended September 30, 2022, and condensed cash flows for the nine months ended September 30, 2022. In November 2021, the FASB issued ASU 2021-10, Government Assistance (Topic 832), Disclosures by Business Entities About Government Assistance , which requires entities to provide disclosures on material government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SU is effective for financial statements issued for annual periods beginning after December 15, 2021, with early adoption permitted. The Company adopted this guidance on January 1, 2022, with no impact on the Company’s condensed financial statements and related disclosures as the Company does not have any government assistance accounted for by applying a grant or contribution accounting model by analogy in the periods presented. Accounting Pronouncements Not Yet Adopted In November 2019, the FASB issued ASU 2019-10, Financial Instruments – Credit Losses (Topic 326), Targeted Transition Relief (“ASU 2019-10”), which amends the transition guidance for ASU 2016-13. ASU 2019-10 provides entities with the option to irrevocably elect the fair value option in Subtopic 825-10 on an instrument-by-instrument basis. ASU 2019-10 is effective for years beginning after December 15, 2022, with early adoption permitted. The Company is currently evaluating the impact of ASU 2019-10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verse Recapitalization</t>
        </is>
      </c>
      <c r="B4" s="4" t="inlineStr">
        <is>
          <t xml:space="preserve">Immediately after giving effect to the Business Combination and the PIPE, the Company’s shares of common stock consisted of the following: Common stock - Legacy Amprius 65,777 Common stock - PIPE investment 2,052 Common stock - Kensington 16,340 Total shares of common stock immediately after Business Combination 84,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hanges in Contract Liabilities</t>
        </is>
      </c>
      <c r="B4" s="4" t="inlineStr">
        <is>
          <t xml:space="preserve">The following table reflects the changes in the Company’s contract liabilities, which is classified as deferred revenue: September 30, December 31, 2022 2021 Deferred revenues, beginning of period $ 2,864 $ 1,661 Unconditional rights to invoice but not yet recognized 1,381 1,770 Revenue recognized from prior period deferred revenue (1,663) (567) Deferred revenues, end of period $ 2,582 $ 2,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September 30, December 31, 2022 2021 Raw materials $ 272 $ 231 Work in progress 127 14 Finished goods 104 255 Inventories, net $ 503 $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September 30, December 31, 2022 2021 Pilot production equipment $ 4,662 $ 4,041 Laboratory equipment 2,291 2,287 Leasehold improvements 3,509 3,439 Furniture, fixtures, and other equipment 207 242 Property and equipment, at cost 10,669 10,009 Less: accumulated depreciation (6,845) (5,799) Property and equipment, net $ 3,824 $ 4,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September 30, December 31, 2022 2021 Accrued compensation and benefits $ 1,035 $ 1,066 Accrued offering costs 399 — Accrued professional fees 330 18 Accrued property tax 228 67 Deferred rent — 87 Other 191 208 Accrued and other current liabilities $ 2,183 $ 1,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Based Compensation Expense</t>
        </is>
      </c>
      <c r="B4" s="4" t="inlineStr">
        <is>
          <t xml:space="preserve">The table below shows stock-based compensation expense recognized for both the 2008 and 2016 Plans for the three and nine months ended September 30, 2022 and 2021: Three Months Ended Nine Months Ended 2022 2021 2022 2021 Cost of revenue $ 125 $ 86 $ 357 $ 250 Research and development 6 7 20 11 Selling, general and administrative 646 230 1,746 441 Total stock-based compensation expense $ 777 $ 323 $ 2,123 $ 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the Calculation of Basic and Diluted Net Loss Per Share</t>
        </is>
      </c>
      <c r="B4" s="4" t="inlineStr">
        <is>
          <t>The following table presents the calculation of basic and diluted net loss per share attributable to common stockholders for the three and nine months ended September 30, 2022 and 2021: Three Months Ended Nine Months Ended 2022 2021 2022 2021 Numerator: Net loss $ (4,244) $ (3,141) $ (11,276) $ (6,194) Denominator: Weighted-average number of common shares 69,013 65,772 66,859 65,762 Basic and diluted net loss per common share $ (0.06) $ (0.05) $ (0.17) $ (0.09)</t>
        </is>
      </c>
    </row>
    <row r="5">
      <c r="A5" s="4" t="inlineStr">
        <is>
          <t>Schedule of Potentially Dilutive Securities</t>
        </is>
      </c>
      <c r="B5" s="4" t="inlineStr">
        <is>
          <t>The following table summarizes the outstanding shares of potentially dilutive securities as of the periods presented that were excluded from the calculation of diluted earnings per share because their inclusion would have been anti-dilutive: September 30, 2022 2021 Stock options 14,216 9,831 Common stock warrants 47,935 — Total 62,151 9,8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aturing Operating Lease Payments</t>
        </is>
      </c>
      <c r="B4" s="4" t="inlineStr">
        <is>
          <t xml:space="preserve">Future operating lease payments as of September 30, 2022 are as follows: Year Ending December 31: Amount 2022 (remaining three months) $ 132 2023 540 2024 565 2025 586 2026 604 2027 622 Thereafter 966 Gross lease payments 4,015 Less - Present value adjustments (921) Total operating lease liabilities $ 3,094 </t>
        </is>
      </c>
    </row>
    <row r="5">
      <c r="A5" s="4" t="inlineStr">
        <is>
          <t>Schedule of Lease Term and Discount Rate</t>
        </is>
      </c>
      <c r="B5" s="4" t="inlineStr">
        <is>
          <t>Operating lease disclosures for the Company’s single operating lease are as follows: September 30, 2022 Remaining lease term (in years) 6.8 Discount rate for operating lease liabilities 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950000</v>
      </c>
      <c r="C4" s="5" t="n">
        <v>950000</v>
      </c>
    </row>
    <row r="5">
      <c r="A5" s="4" t="inlineStr">
        <is>
          <t>Common stock, issued (in shares)</t>
        </is>
      </c>
      <c r="B5" s="5" t="n">
        <v>84254</v>
      </c>
      <c r="C5" s="5" t="n">
        <v>65772</v>
      </c>
    </row>
    <row r="6">
      <c r="A6" s="4" t="inlineStr">
        <is>
          <t>Common stock, outstanding (in shares)</t>
        </is>
      </c>
      <c r="B6" s="5" t="n">
        <v>84254</v>
      </c>
      <c r="C6" s="5" t="n">
        <v>65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Capital Contributions from Parent</t>
        </is>
      </c>
      <c r="B4" s="4" t="inlineStr">
        <is>
          <t xml:space="preserve">The composition of the capital contributions from Amprius Holdings for the three and nine months ended September 30, 2022 and 2021 were as follows: Three Months Ended Nine Months Ended 2022 2021 2022 2021 Stock-based compensation $ 131 $ 37 $ 377 $ 116 Other allocated corporate costs — 85 295 246 Cash — 14,612 210 19,446 Total capital contributions from $ 131 $ 14,734 $ 882 $ 19,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Organization - Narrative (Details) - USD ($) $ in Thousands</t>
        </is>
      </c>
      <c r="E1" s="2" t="inlineStr">
        <is>
          <t>3 Months Ended</t>
        </is>
      </c>
      <c r="G1" s="2" t="inlineStr">
        <is>
          <t>9 Months Ended</t>
        </is>
      </c>
    </row>
    <row r="2">
      <c r="B2" s="2" t="inlineStr">
        <is>
          <t>Oct. 19, 2022</t>
        </is>
      </c>
      <c r="C2" s="2" t="inlineStr">
        <is>
          <t>Sep. 27, 2022</t>
        </is>
      </c>
      <c r="D2" s="2" t="inlineStr">
        <is>
          <t>Sep. 14, 2022</t>
        </is>
      </c>
      <c r="E2" s="2" t="inlineStr">
        <is>
          <t>Sep. 30, 2022</t>
        </is>
      </c>
      <c r="F2" s="2" t="inlineStr">
        <is>
          <t>Sep. 30, 2021</t>
        </is>
      </c>
      <c r="G2" s="2" t="inlineStr">
        <is>
          <t>Sep. 30, 2022</t>
        </is>
      </c>
      <c r="H2" s="2" t="inlineStr">
        <is>
          <t>Sep. 30, 2021</t>
        </is>
      </c>
      <c r="I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6" t="n">
        <v>86831</v>
      </c>
      <c r="F4" s="4" t="inlineStr">
        <is>
          <t xml:space="preserve"> </t>
        </is>
      </c>
      <c r="G4" s="6" t="n">
        <v>86831</v>
      </c>
      <c r="H4" s="4" t="inlineStr">
        <is>
          <t xml:space="preserve"> </t>
        </is>
      </c>
      <c r="I4" s="6" t="n">
        <v>75401</v>
      </c>
    </row>
    <row r="5">
      <c r="A5" s="4" t="inlineStr">
        <is>
          <t>Net loss</t>
        </is>
      </c>
      <c r="B5" s="4" t="inlineStr">
        <is>
          <t xml:space="preserve"> </t>
        </is>
      </c>
      <c r="C5" s="4" t="inlineStr">
        <is>
          <t xml:space="preserve"> </t>
        </is>
      </c>
      <c r="D5" s="4" t="inlineStr">
        <is>
          <t xml:space="preserve"> </t>
        </is>
      </c>
      <c r="E5" s="5" t="n">
        <v>4244</v>
      </c>
      <c r="F5" s="6" t="n">
        <v>3141</v>
      </c>
      <c r="G5" s="5" t="n">
        <v>11276</v>
      </c>
      <c r="H5" s="6" t="n">
        <v>6194</v>
      </c>
      <c r="I5" s="4" t="inlineStr">
        <is>
          <t xml:space="preserve"> </t>
        </is>
      </c>
    </row>
    <row r="6">
      <c r="A6" s="4" t="inlineStr">
        <is>
          <t>Cash and cash equivalents</t>
        </is>
      </c>
      <c r="B6" s="4" t="inlineStr">
        <is>
          <t xml:space="preserve"> </t>
        </is>
      </c>
      <c r="C6" s="4" t="inlineStr">
        <is>
          <t xml:space="preserve"> </t>
        </is>
      </c>
      <c r="D6" s="4" t="inlineStr">
        <is>
          <t xml:space="preserve"> </t>
        </is>
      </c>
      <c r="E6" s="6" t="n">
        <v>73803</v>
      </c>
      <c r="F6" s="6" t="n">
        <v>13112</v>
      </c>
      <c r="G6" s="6" t="n">
        <v>73803</v>
      </c>
      <c r="H6" s="6" t="n">
        <v>13112</v>
      </c>
      <c r="I6" s="6" t="n">
        <v>11489</v>
      </c>
    </row>
    <row r="7">
      <c r="A7" s="4" t="inlineStr">
        <is>
          <t>Proceeds from reverse recapitalization transaction</t>
        </is>
      </c>
      <c r="B7" s="4" t="inlineStr">
        <is>
          <t xml:space="preserve"> </t>
        </is>
      </c>
      <c r="C7" s="4" t="inlineStr">
        <is>
          <t xml:space="preserve"> </t>
        </is>
      </c>
      <c r="D7" s="6" t="n">
        <v>709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Equity Interests Issued or Issu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urchase agreement, potential maximum consideration</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urchase agreement period</t>
        </is>
      </c>
      <c r="B11" s="4" t="inlineStr">
        <is>
          <t xml:space="preserve"> </t>
        </is>
      </c>
      <c r="C11" s="4" t="inlineStr">
        <is>
          <t>24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MESC grant</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s>
  <sheetData>
    <row r="1">
      <c r="A1" s="1" t="inlineStr">
        <is>
          <t>Summary of Significant Accounting Policies - Narrative (Details) $ in Thousands</t>
        </is>
      </c>
      <c r="B1" s="2" t="inlineStr">
        <is>
          <t>3 Months Ended</t>
        </is>
      </c>
      <c r="D1" s="2" t="inlineStr">
        <is>
          <t>9 Months Ended</t>
        </is>
      </c>
    </row>
    <row r="2">
      <c r="B2" s="2" t="inlineStr">
        <is>
          <t>Sep. 30, 2022 USD ($)</t>
        </is>
      </c>
      <c r="C2" s="2" t="inlineStr">
        <is>
          <t>Sep. 30, 2021 USD ($)</t>
        </is>
      </c>
      <c r="D2" s="2" t="inlineStr">
        <is>
          <t>Sep. 30, 2022 USD ($) executiveEmployee</t>
        </is>
      </c>
      <c r="E2" s="2" t="inlineStr">
        <is>
          <t>Sep. 30, 2021 USD ($)</t>
        </is>
      </c>
      <c r="F2" s="2" t="inlineStr">
        <is>
          <t>Jan. 01, 2022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xecutive employees of parent sharing facilities costs (in executive employees) | executiveEmployee</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Restricted cash included in other assets</t>
        </is>
      </c>
      <c r="B5" s="6" t="n">
        <v>333</v>
      </c>
      <c r="C5" s="6" t="n">
        <v>0</v>
      </c>
      <c r="D5" s="6" t="n">
        <v>333</v>
      </c>
      <c r="E5" s="6" t="n">
        <v>0</v>
      </c>
      <c r="F5" s="4" t="inlineStr">
        <is>
          <t xml:space="preserve"> </t>
        </is>
      </c>
      <c r="G5" s="4" t="inlineStr">
        <is>
          <t xml:space="preserve"> </t>
        </is>
      </c>
    </row>
    <row r="6">
      <c r="A6" s="4" t="inlineStr">
        <is>
          <t>Operating lease liabilities</t>
        </is>
      </c>
      <c r="B6" s="5" t="n">
        <v>3094</v>
      </c>
      <c r="C6" s="4" t="inlineStr">
        <is>
          <t xml:space="preserve"> </t>
        </is>
      </c>
      <c r="D6" s="5" t="n">
        <v>3094</v>
      </c>
      <c r="E6" s="4" t="inlineStr">
        <is>
          <t xml:space="preserve"> </t>
        </is>
      </c>
      <c r="F6" s="6" t="n">
        <v>3256</v>
      </c>
      <c r="G6" s="4" t="inlineStr">
        <is>
          <t xml:space="preserve"> </t>
        </is>
      </c>
    </row>
    <row r="7">
      <c r="A7" s="4" t="inlineStr">
        <is>
          <t>Incremental borrowing rate</t>
        </is>
      </c>
      <c r="B7" s="4" t="inlineStr">
        <is>
          <t xml:space="preserve"> </t>
        </is>
      </c>
      <c r="C7" s="4" t="inlineStr">
        <is>
          <t xml:space="preserve"> </t>
        </is>
      </c>
      <c r="D7" s="4" t="inlineStr">
        <is>
          <t xml:space="preserve"> </t>
        </is>
      </c>
      <c r="E7" s="4" t="inlineStr">
        <is>
          <t xml:space="preserve"> </t>
        </is>
      </c>
      <c r="F7" s="9" t="n">
        <v>0.079</v>
      </c>
      <c r="G7" s="4" t="inlineStr">
        <is>
          <t xml:space="preserve"> </t>
        </is>
      </c>
    </row>
    <row r="8">
      <c r="A8" s="4" t="inlineStr">
        <is>
          <t>Operating lease right-of-use asset, net</t>
        </is>
      </c>
      <c r="B8" s="5" t="n">
        <v>2830</v>
      </c>
      <c r="C8" s="4" t="inlineStr">
        <is>
          <t xml:space="preserve"> </t>
        </is>
      </c>
      <c r="D8" s="5" t="n">
        <v>2830</v>
      </c>
      <c r="E8" s="4" t="inlineStr">
        <is>
          <t xml:space="preserve"> </t>
        </is>
      </c>
      <c r="F8" s="6" t="n">
        <v>3059</v>
      </c>
      <c r="G8" s="6" t="n">
        <v>0</v>
      </c>
    </row>
    <row r="9">
      <c r="A9" s="4" t="inlineStr">
        <is>
          <t>Deferred rent</t>
        </is>
      </c>
      <c r="B9" s="4" t="inlineStr">
        <is>
          <t xml:space="preserve"> </t>
        </is>
      </c>
      <c r="C9" s="4" t="inlineStr">
        <is>
          <t xml:space="preserve"> </t>
        </is>
      </c>
      <c r="D9" s="4" t="inlineStr">
        <is>
          <t xml:space="preserve"> </t>
        </is>
      </c>
      <c r="E9" s="4" t="inlineStr">
        <is>
          <t xml:space="preserve"> </t>
        </is>
      </c>
      <c r="F9" s="5" t="n">
        <v>240</v>
      </c>
      <c r="G9" s="4" t="inlineStr">
        <is>
          <t xml:space="preserve"> </t>
        </is>
      </c>
    </row>
    <row r="10">
      <c r="A10" s="4" t="inlineStr">
        <is>
          <t>Prepaid rent</t>
        </is>
      </c>
      <c r="B10" s="4" t="inlineStr">
        <is>
          <t xml:space="preserve"> </t>
        </is>
      </c>
      <c r="C10" s="4" t="inlineStr">
        <is>
          <t xml:space="preserve"> </t>
        </is>
      </c>
      <c r="D10" s="4" t="inlineStr">
        <is>
          <t xml:space="preserve"> </t>
        </is>
      </c>
      <c r="E10" s="4" t="inlineStr">
        <is>
          <t xml:space="preserve"> </t>
        </is>
      </c>
      <c r="F10" s="5" t="n">
        <v>43</v>
      </c>
      <c r="G10" s="4" t="inlineStr">
        <is>
          <t xml:space="preserve"> </t>
        </is>
      </c>
    </row>
    <row r="11">
      <c r="A11" s="4" t="inlineStr">
        <is>
          <t>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equivalents</t>
        </is>
      </c>
      <c r="B13" s="6" t="n">
        <v>72828</v>
      </c>
      <c r="C13" s="4" t="inlineStr">
        <is>
          <t xml:space="preserve"> </t>
        </is>
      </c>
      <c r="D13" s="6" t="n">
        <v>72828</v>
      </c>
      <c r="E13" s="4" t="inlineStr">
        <is>
          <t xml:space="preserve"> </t>
        </is>
      </c>
      <c r="F13" s="4" t="inlineStr">
        <is>
          <t xml:space="preserve"> </t>
        </is>
      </c>
      <c r="G13" s="4" t="inlineStr">
        <is>
          <t xml:space="preserve"> </t>
        </is>
      </c>
    </row>
    <row r="14">
      <c r="A14" s="4" t="inlineStr">
        <is>
          <t>Revenue benchmark | Customer concentration risk | Two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0" t="n">
        <v>0.82</v>
      </c>
      <c r="C16" s="4" t="inlineStr">
        <is>
          <t xml:space="preserve"> </t>
        </is>
      </c>
      <c r="D16" s="4" t="inlineStr">
        <is>
          <t xml:space="preserve"> </t>
        </is>
      </c>
      <c r="E16" s="10" t="n">
        <v>0.84</v>
      </c>
      <c r="F16" s="4" t="inlineStr">
        <is>
          <t xml:space="preserve"> </t>
        </is>
      </c>
      <c r="G16" s="4" t="inlineStr">
        <is>
          <t xml:space="preserve"> </t>
        </is>
      </c>
    </row>
    <row r="17">
      <c r="A17" s="4" t="inlineStr">
        <is>
          <t>Revenue benchmark | Customer concentration risk | One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10" t="n">
        <v>0.82</v>
      </c>
      <c r="D19" s="4" t="inlineStr">
        <is>
          <t xml:space="preserve"> </t>
        </is>
      </c>
      <c r="E19" s="4" t="inlineStr">
        <is>
          <t xml:space="preserve"> </t>
        </is>
      </c>
      <c r="F19" s="4" t="inlineStr">
        <is>
          <t xml:space="preserve"> </t>
        </is>
      </c>
      <c r="G19" s="4" t="inlineStr">
        <is>
          <t xml:space="preserve"> </t>
        </is>
      </c>
    </row>
    <row r="20">
      <c r="A20" s="4" t="inlineStr">
        <is>
          <t>Revenue benchmark | Customer concentration risk | Four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10" t="n">
        <v>0.83</v>
      </c>
      <c r="E22" s="4" t="inlineStr">
        <is>
          <t xml:space="preserve"> </t>
        </is>
      </c>
      <c r="F22" s="4" t="inlineStr">
        <is>
          <t xml:space="preserve"> </t>
        </is>
      </c>
      <c r="G22" s="4" t="inlineStr">
        <is>
          <t xml:space="preserve"> </t>
        </is>
      </c>
    </row>
    <row r="23">
      <c r="A23" s="4" t="inlineStr">
        <is>
          <t>Accounts receivable | Customer concentration risk | Three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10" t="n">
        <v>0.7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 | Customer concentration risk | Five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10" t="n">
        <v>0.9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 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crease to retained earnings</t>
        </is>
      </c>
      <c r="B31" s="4" t="inlineStr">
        <is>
          <t xml:space="preserve"> </t>
        </is>
      </c>
      <c r="C31" s="4" t="inlineStr">
        <is>
          <t xml:space="preserve"> </t>
        </is>
      </c>
      <c r="D31" s="4" t="inlineStr">
        <is>
          <t xml:space="preserve"> </t>
        </is>
      </c>
      <c r="E31" s="4" t="inlineStr">
        <is>
          <t xml:space="preserve"> </t>
        </is>
      </c>
      <c r="F31" s="6" t="n">
        <v>154</v>
      </c>
      <c r="G3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Business Combination - Narrative (Details) $ / shares in Units, $ in Thousands</t>
        </is>
      </c>
      <c r="C1" s="2" t="inlineStr">
        <is>
          <t>9 Months Ended</t>
        </is>
      </c>
    </row>
    <row r="2">
      <c r="B2" s="2" t="inlineStr">
        <is>
          <t>Sep. 14, 2022 USD ($) $ / shares shares</t>
        </is>
      </c>
      <c r="C2" s="2" t="inlineStr">
        <is>
          <t>Sep. 30, 2022 USD ($) $ / shares shares</t>
        </is>
      </c>
      <c r="D2" s="2" t="inlineStr">
        <is>
          <t>Dec. 31, 2021 $ / shares shares</t>
        </is>
      </c>
    </row>
    <row r="3">
      <c r="A3" s="3" t="inlineStr">
        <is>
          <t>Business Acquisition [Line Items]</t>
        </is>
      </c>
      <c r="B3" s="4" t="inlineStr">
        <is>
          <t xml:space="preserve"> </t>
        </is>
      </c>
      <c r="C3" s="4" t="inlineStr">
        <is>
          <t xml:space="preserve"> </t>
        </is>
      </c>
      <c r="D3" s="4" t="inlineStr">
        <is>
          <t xml:space="preserve"> </t>
        </is>
      </c>
    </row>
    <row r="4">
      <c r="A4" s="4" t="inlineStr">
        <is>
          <t>Shares authorized (in shares)</t>
        </is>
      </c>
      <c r="B4" s="5" t="n">
        <v>1000000000</v>
      </c>
      <c r="C4" s="5" t="n">
        <v>1000000000</v>
      </c>
      <c r="D4" s="4" t="inlineStr">
        <is>
          <t xml:space="preserve"> </t>
        </is>
      </c>
    </row>
    <row r="5">
      <c r="A5" s="4" t="inlineStr">
        <is>
          <t>Common stock, authorized (in shares)</t>
        </is>
      </c>
      <c r="B5" s="5" t="n">
        <v>950000000</v>
      </c>
      <c r="C5" s="5" t="n">
        <v>950000000</v>
      </c>
      <c r="D5" s="5" t="n">
        <v>950000000</v>
      </c>
    </row>
    <row r="6">
      <c r="A6" s="4" t="inlineStr">
        <is>
          <t>Common stock, par value (in dollars per share) | $ / shares</t>
        </is>
      </c>
      <c r="B6" s="7" t="n">
        <v>0.0001</v>
      </c>
      <c r="C6" s="7" t="n">
        <v>0.0001</v>
      </c>
      <c r="D6" s="7" t="n">
        <v>0.0001</v>
      </c>
    </row>
    <row r="7">
      <c r="A7" s="4" t="inlineStr">
        <is>
          <t>Preferred stock, par value (in dollars per share) | $ / shares</t>
        </is>
      </c>
      <c r="B7" s="7" t="n">
        <v>0.0001</v>
      </c>
      <c r="C7" s="7" t="n">
        <v>0.0001</v>
      </c>
      <c r="D7" s="4" t="inlineStr">
        <is>
          <t xml:space="preserve"> </t>
        </is>
      </c>
    </row>
    <row r="8">
      <c r="A8" s="4" t="inlineStr">
        <is>
          <t>Preferred stock, shares authorized (in shares)</t>
        </is>
      </c>
      <c r="B8" s="5" t="n">
        <v>50000000</v>
      </c>
      <c r="C8" s="5" t="n">
        <v>50000000</v>
      </c>
      <c r="D8" s="4" t="inlineStr">
        <is>
          <t xml:space="preserve"> </t>
        </is>
      </c>
    </row>
    <row r="9">
      <c r="A9" s="4" t="inlineStr">
        <is>
          <t>Recapitalization exchange ratio</t>
        </is>
      </c>
      <c r="B9" s="11" t="n">
        <v>1.4559</v>
      </c>
      <c r="C9" s="4" t="inlineStr">
        <is>
          <t xml:space="preserve"> </t>
        </is>
      </c>
      <c r="D9" s="4" t="inlineStr">
        <is>
          <t xml:space="preserve"> </t>
        </is>
      </c>
    </row>
    <row r="10">
      <c r="A10" s="4" t="inlineStr">
        <is>
          <t>Common stock - Legacy Amprius (in shares)</t>
        </is>
      </c>
      <c r="B10" s="5" t="n">
        <v>65777000</v>
      </c>
      <c r="C10" s="4" t="inlineStr">
        <is>
          <t xml:space="preserve"> </t>
        </is>
      </c>
      <c r="D10" s="4" t="inlineStr">
        <is>
          <t xml:space="preserve"> </t>
        </is>
      </c>
    </row>
    <row r="11">
      <c r="A11" s="4" t="inlineStr">
        <is>
          <t>Options outstanding (in shares)</t>
        </is>
      </c>
      <c r="B11" s="5" t="n">
        <v>14223000</v>
      </c>
      <c r="C11" s="4" t="inlineStr">
        <is>
          <t xml:space="preserve"> </t>
        </is>
      </c>
      <c r="D11" s="4" t="inlineStr">
        <is>
          <t xml:space="preserve"> </t>
        </is>
      </c>
    </row>
    <row r="12">
      <c r="A12" s="4" t="inlineStr">
        <is>
          <t>Shares subject to vesting obligations (in shares)</t>
        </is>
      </c>
      <c r="B12" s="5" t="n">
        <v>6665000</v>
      </c>
      <c r="C12" s="4" t="inlineStr">
        <is>
          <t xml:space="preserve"> </t>
        </is>
      </c>
      <c r="D12" s="4" t="inlineStr">
        <is>
          <t xml:space="preserve"> </t>
        </is>
      </c>
    </row>
    <row r="13">
      <c r="A13" s="4" t="inlineStr">
        <is>
          <t>Sale of stock, price (in dollars per share) | $ / shares</t>
        </is>
      </c>
      <c r="B13" s="6" t="n">
        <v>10</v>
      </c>
      <c r="C13" s="4" t="inlineStr">
        <is>
          <t xml:space="preserve"> </t>
        </is>
      </c>
      <c r="D13" s="4" t="inlineStr">
        <is>
          <t xml:space="preserve"> </t>
        </is>
      </c>
    </row>
    <row r="14">
      <c r="A14" s="4" t="inlineStr">
        <is>
          <t>Common stock - PIPE Investment (in shares)</t>
        </is>
      </c>
      <c r="B14" s="5" t="n">
        <v>2052000</v>
      </c>
      <c r="C14" s="4" t="inlineStr">
        <is>
          <t xml:space="preserve"> </t>
        </is>
      </c>
      <c r="D14" s="4" t="inlineStr">
        <is>
          <t xml:space="preserve"> </t>
        </is>
      </c>
    </row>
    <row r="15">
      <c r="A15" s="4" t="inlineStr">
        <is>
          <t>Number of common shares per PIPE unit (in shares)</t>
        </is>
      </c>
      <c r="B15" s="5" t="n">
        <v>1</v>
      </c>
      <c r="C15" s="4" t="inlineStr">
        <is>
          <t xml:space="preserve"> </t>
        </is>
      </c>
      <c r="D15" s="4" t="inlineStr">
        <is>
          <t xml:space="preserve"> </t>
        </is>
      </c>
    </row>
    <row r="16">
      <c r="A16" s="4" t="inlineStr">
        <is>
          <t>Number of warrants per PIPE unit (in shares)</t>
        </is>
      </c>
      <c r="B16" s="5" t="n">
        <v>1</v>
      </c>
      <c r="C16" s="4" t="inlineStr">
        <is>
          <t xml:space="preserve"> </t>
        </is>
      </c>
      <c r="D16" s="4" t="inlineStr">
        <is>
          <t xml:space="preserve"> </t>
        </is>
      </c>
    </row>
    <row r="17">
      <c r="A17" s="4" t="inlineStr">
        <is>
          <t>Proceeds from reverse recapitalization transaction | $</t>
        </is>
      </c>
      <c r="B17" s="6" t="n">
        <v>70938</v>
      </c>
      <c r="C17" s="4" t="inlineStr">
        <is>
          <t xml:space="preserve"> </t>
        </is>
      </c>
      <c r="D17" s="4" t="inlineStr">
        <is>
          <t xml:space="preserve"> </t>
        </is>
      </c>
    </row>
    <row r="18">
      <c r="A18" s="4" t="inlineStr">
        <is>
          <t>Transaction costs paid | $</t>
        </is>
      </c>
      <c r="B18" s="4" t="inlineStr">
        <is>
          <t xml:space="preserve"> </t>
        </is>
      </c>
      <c r="C18" s="6" t="n">
        <v>6794</v>
      </c>
      <c r="D18" s="4" t="inlineStr">
        <is>
          <t xml:space="preserve"> </t>
        </is>
      </c>
    </row>
    <row r="19">
      <c r="A19" s="4" t="inlineStr">
        <is>
          <t>Public warran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xercise price (in dollars per share) | $ / shares</t>
        </is>
      </c>
      <c r="B21" s="8" t="n">
        <v>11.5</v>
      </c>
      <c r="C21" s="4" t="inlineStr">
        <is>
          <t xml:space="preserve"> </t>
        </is>
      </c>
      <c r="D21" s="4" t="inlineStr">
        <is>
          <t xml:space="preserve"> </t>
        </is>
      </c>
    </row>
    <row r="22">
      <c r="A22" s="4" t="inlineStr">
        <is>
          <t>Warrants outstanding (in shares)</t>
        </is>
      </c>
      <c r="B22" s="5" t="n">
        <v>29483000</v>
      </c>
      <c r="C22" s="4" t="inlineStr">
        <is>
          <t xml:space="preserve"> </t>
        </is>
      </c>
      <c r="D22" s="4" t="inlineStr">
        <is>
          <t xml:space="preserve"> </t>
        </is>
      </c>
    </row>
    <row r="23">
      <c r="A23" s="4" t="inlineStr">
        <is>
          <t>Private warran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xercise price (in dollars per share) | $ / shares</t>
        </is>
      </c>
      <c r="B25" s="8" t="n">
        <v>11.5</v>
      </c>
      <c r="C25" s="4" t="inlineStr">
        <is>
          <t xml:space="preserve"> </t>
        </is>
      </c>
      <c r="D25" s="4" t="inlineStr">
        <is>
          <t xml:space="preserve"> </t>
        </is>
      </c>
    </row>
    <row r="26">
      <c r="A26" s="4" t="inlineStr">
        <is>
          <t>Warrants outstanding (in shares)</t>
        </is>
      </c>
      <c r="B26" s="5" t="n">
        <v>16400000</v>
      </c>
      <c r="C26" s="4" t="inlineStr">
        <is>
          <t xml:space="preserve"> </t>
        </is>
      </c>
      <c r="D26" s="4" t="inlineStr">
        <is>
          <t xml:space="preserve"> </t>
        </is>
      </c>
    </row>
    <row r="27">
      <c r="A27" s="4" t="inlineStr">
        <is>
          <t>PIPE warran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Exercise price (in dollars per share) | $ / shares</t>
        </is>
      </c>
      <c r="B29" s="8" t="n">
        <v>12.5</v>
      </c>
      <c r="C29" s="4" t="inlineStr">
        <is>
          <t xml:space="preserve"> </t>
        </is>
      </c>
      <c r="D29" s="4" t="inlineStr">
        <is>
          <t xml:space="preserve"> </t>
        </is>
      </c>
    </row>
    <row r="30">
      <c r="A30" s="4" t="inlineStr">
        <is>
          <t>Warrants outstanding (in shares)</t>
        </is>
      </c>
      <c r="B30" s="5" t="n">
        <v>2052000</v>
      </c>
      <c r="C30" s="4" t="inlineStr">
        <is>
          <t xml:space="preserve"> </t>
        </is>
      </c>
      <c r="D30" s="4" t="inlineStr">
        <is>
          <t xml:space="preserve"> </t>
        </is>
      </c>
    </row>
    <row r="31">
      <c r="A31" s="4" t="inlineStr">
        <is>
          <t>Average price per share of redeemable warrants (in dollars per share) | $ / shares</t>
        </is>
      </c>
      <c r="B31" s="6" t="n">
        <v>20</v>
      </c>
      <c r="C31" s="4" t="inlineStr">
        <is>
          <t xml:space="preserve"> </t>
        </is>
      </c>
      <c r="D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Reverse Recapitalization (Details) shares in Thousands, $ in Thousands</t>
        </is>
      </c>
      <c r="B1" s="2" t="inlineStr">
        <is>
          <t>Sep. 14, 2022 USD ($) shares</t>
        </is>
      </c>
    </row>
    <row r="2">
      <c r="A2" s="3" t="inlineStr">
        <is>
          <t>Business Acquisition [Line Items]</t>
        </is>
      </c>
      <c r="B2" s="4" t="inlineStr">
        <is>
          <t xml:space="preserve"> </t>
        </is>
      </c>
    </row>
    <row r="3">
      <c r="A3" s="4" t="inlineStr">
        <is>
          <t>Common stock - Legacy Amprius (in shares)</t>
        </is>
      </c>
      <c r="B3" s="5" t="n">
        <v>65777</v>
      </c>
    </row>
    <row r="4">
      <c r="A4" s="4" t="inlineStr">
        <is>
          <t>Common stock - PIPE Investment (in shares)</t>
        </is>
      </c>
      <c r="B4" s="5" t="n">
        <v>2052</v>
      </c>
    </row>
    <row r="5">
      <c r="A5" s="4" t="inlineStr">
        <is>
          <t>Total shares of common stock immediately after Business Combination (in shares)</t>
        </is>
      </c>
      <c r="B5" s="5" t="n">
        <v>84169</v>
      </c>
    </row>
    <row r="6">
      <c r="A6" s="4" t="inlineStr">
        <is>
          <t>Proceeds from reverse recapitalization transaction | $</t>
        </is>
      </c>
      <c r="B6" s="6" t="n">
        <v>70938</v>
      </c>
    </row>
    <row r="7">
      <c r="A7" s="4" t="inlineStr">
        <is>
          <t>Kensington</t>
        </is>
      </c>
      <c r="B7" s="4" t="inlineStr">
        <is>
          <t xml:space="preserve"> </t>
        </is>
      </c>
    </row>
    <row r="8">
      <c r="A8" s="3" t="inlineStr">
        <is>
          <t>Business Acquisition [Line Items]</t>
        </is>
      </c>
      <c r="B8" s="4" t="inlineStr">
        <is>
          <t xml:space="preserve"> </t>
        </is>
      </c>
    </row>
    <row r="9">
      <c r="A9" s="4" t="inlineStr">
        <is>
          <t>Common stock - Kensington (in shares)</t>
        </is>
      </c>
      <c r="B9" s="5" t="n">
        <v>163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t>
        </is>
      </c>
      <c r="B4" s="6" t="n">
        <v>0</v>
      </c>
      <c r="C4" s="4" t="inlineStr">
        <is>
          <t xml:space="preserve"> </t>
        </is>
      </c>
      <c r="D4" s="6" t="n">
        <v>0</v>
      </c>
      <c r="E4" s="4" t="inlineStr">
        <is>
          <t xml:space="preserve"> </t>
        </is>
      </c>
      <c r="F4" s="6" t="n">
        <v>0</v>
      </c>
      <c r="G4" s="4" t="inlineStr">
        <is>
          <t xml:space="preserve"> </t>
        </is>
      </c>
    </row>
    <row r="5">
      <c r="A5" s="4" t="inlineStr">
        <is>
          <t>Accounts receivable</t>
        </is>
      </c>
      <c r="B5" s="5" t="n">
        <v>782000</v>
      </c>
      <c r="C5" s="4" t="inlineStr">
        <is>
          <t xml:space="preserve"> </t>
        </is>
      </c>
      <c r="D5" s="5" t="n">
        <v>782000</v>
      </c>
      <c r="E5" s="4" t="inlineStr">
        <is>
          <t xml:space="preserve"> </t>
        </is>
      </c>
      <c r="F5" s="5" t="n">
        <v>262000</v>
      </c>
      <c r="G5" s="4" t="inlineStr">
        <is>
          <t xml:space="preserve"> </t>
        </is>
      </c>
    </row>
    <row r="6">
      <c r="A6" s="4" t="inlineStr">
        <is>
          <t>Contract liability</t>
        </is>
      </c>
      <c r="B6" s="5" t="n">
        <v>2582000</v>
      </c>
      <c r="C6" s="4" t="inlineStr">
        <is>
          <t xml:space="preserve"> </t>
        </is>
      </c>
      <c r="D6" s="5" t="n">
        <v>2582000</v>
      </c>
      <c r="E6" s="4" t="inlineStr">
        <is>
          <t xml:space="preserve"> </t>
        </is>
      </c>
      <c r="F6" s="5" t="n">
        <v>2864000</v>
      </c>
      <c r="G6" s="6" t="n">
        <v>1661000</v>
      </c>
    </row>
    <row r="7">
      <c r="A7" s="4" t="inlineStr">
        <is>
          <t>Deferred revenue</t>
        </is>
      </c>
      <c r="B7" s="5" t="n">
        <v>1787000</v>
      </c>
      <c r="C7" s="4" t="inlineStr">
        <is>
          <t xml:space="preserve"> </t>
        </is>
      </c>
      <c r="D7" s="5" t="n">
        <v>1787000</v>
      </c>
      <c r="E7" s="4" t="inlineStr">
        <is>
          <t xml:space="preserve"> </t>
        </is>
      </c>
      <c r="F7" s="5" t="n">
        <v>501000</v>
      </c>
      <c r="G7" s="4" t="inlineStr">
        <is>
          <t xml:space="preserve"> </t>
        </is>
      </c>
    </row>
    <row r="8">
      <c r="A8" s="4" t="inlineStr">
        <is>
          <t>Revenue</t>
        </is>
      </c>
      <c r="B8" s="5" t="n">
        <v>816000</v>
      </c>
      <c r="C8" s="6" t="n">
        <v>330000</v>
      </c>
      <c r="D8" s="5" t="n">
        <v>3617000</v>
      </c>
      <c r="E8" s="6" t="n">
        <v>1556000</v>
      </c>
      <c r="F8" s="4" t="inlineStr">
        <is>
          <t xml:space="preserve"> </t>
        </is>
      </c>
      <c r="G8" s="4" t="inlineStr">
        <is>
          <t xml:space="preserve"> </t>
        </is>
      </c>
    </row>
    <row r="9">
      <c r="A9" s="4" t="inlineStr">
        <is>
          <t>Amortization of deferred costs</t>
        </is>
      </c>
      <c r="B9" s="5" t="n">
        <v>286000</v>
      </c>
      <c r="C9" s="5" t="n">
        <v>211000</v>
      </c>
      <c r="D9" s="5" t="n">
        <v>1182000</v>
      </c>
      <c r="E9" s="5" t="n">
        <v>211000</v>
      </c>
      <c r="F9" s="4" t="inlineStr">
        <is>
          <t xml:space="preserve"> </t>
        </is>
      </c>
      <c r="G9" s="4" t="inlineStr">
        <is>
          <t xml:space="preserve"> </t>
        </is>
      </c>
    </row>
    <row r="10">
      <c r="A10" s="4" t="inlineStr">
        <is>
          <t>Deferred costs</t>
        </is>
      </c>
      <c r="B10" s="5" t="n">
        <v>1837000</v>
      </c>
      <c r="C10" s="4" t="inlineStr">
        <is>
          <t xml:space="preserve"> </t>
        </is>
      </c>
      <c r="D10" s="5" t="n">
        <v>1837000</v>
      </c>
      <c r="E10" s="4" t="inlineStr">
        <is>
          <t xml:space="preserve"> </t>
        </is>
      </c>
      <c r="F10" s="6" t="n">
        <v>1910000</v>
      </c>
      <c r="G10" s="4" t="inlineStr">
        <is>
          <t xml:space="preserve"> </t>
        </is>
      </c>
    </row>
    <row r="11">
      <c r="A11" s="4" t="inlineStr">
        <is>
          <t>Bill-and-h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340000</v>
      </c>
      <c r="C13" s="6" t="n">
        <v>270000</v>
      </c>
      <c r="D13" s="6" t="n">
        <v>736000</v>
      </c>
      <c r="E13" s="6" t="n">
        <v>67000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8447</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3110</v>
      </c>
    </row>
    <row r="7">
      <c r="A7" s="4" t="inlineStr">
        <is>
          <t>Revenue, remaining performance obligation, period</t>
        </is>
      </c>
      <c r="B7" s="4" t="inlineStr">
        <is>
          <t>1 year</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5337</v>
      </c>
    </row>
    <row r="11">
      <c r="A11" s="4" t="inlineStr">
        <is>
          <t>Revenue, remaining performance obligation, period</t>
        </is>
      </c>
      <c r="B11"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Revenue - Change in Contract Liabilities (Details) - USD ($) $ in Thousands</t>
        </is>
      </c>
      <c r="B1" s="2" t="inlineStr">
        <is>
          <t>9 Months Ended</t>
        </is>
      </c>
      <c r="C1" s="2" t="inlineStr">
        <is>
          <t>12 Months Ended</t>
        </is>
      </c>
    </row>
    <row r="2">
      <c r="B2" s="2" t="inlineStr">
        <is>
          <t>Sep. 30, 2022</t>
        </is>
      </c>
      <c r="C2" s="2" t="inlineStr">
        <is>
          <t>Dec. 31, 2021</t>
        </is>
      </c>
    </row>
    <row r="3">
      <c r="A3" s="3" t="inlineStr">
        <is>
          <t>Contract with Customer, Liability [Roll Forward]</t>
        </is>
      </c>
      <c r="B3" s="4" t="inlineStr">
        <is>
          <t xml:space="preserve"> </t>
        </is>
      </c>
      <c r="C3" s="4" t="inlineStr">
        <is>
          <t xml:space="preserve"> </t>
        </is>
      </c>
    </row>
    <row r="4">
      <c r="A4" s="4" t="inlineStr">
        <is>
          <t>Deferred revenues, beginning of period</t>
        </is>
      </c>
      <c r="B4" s="6" t="n">
        <v>2864</v>
      </c>
      <c r="C4" s="6" t="n">
        <v>1661</v>
      </c>
    </row>
    <row r="5">
      <c r="A5" s="4" t="inlineStr">
        <is>
          <t>Unconditional rights to invoice but not yet recognized</t>
        </is>
      </c>
      <c r="B5" s="5" t="n">
        <v>1381</v>
      </c>
      <c r="C5" s="5" t="n">
        <v>1770</v>
      </c>
    </row>
    <row r="6">
      <c r="A6" s="4" t="inlineStr">
        <is>
          <t>Revenue recognized from prior period deferred revenue</t>
        </is>
      </c>
      <c r="B6" s="5" t="n">
        <v>-1663</v>
      </c>
      <c r="C6" s="5" t="n">
        <v>-567</v>
      </c>
    </row>
    <row r="7">
      <c r="A7" s="4" t="inlineStr">
        <is>
          <t>Deferred revenues, end of period</t>
        </is>
      </c>
      <c r="B7" s="6" t="n">
        <v>2582</v>
      </c>
      <c r="C7" s="6" t="n">
        <v>28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72</v>
      </c>
      <c r="C3" s="6" t="n">
        <v>231</v>
      </c>
    </row>
    <row r="4">
      <c r="A4" s="4" t="inlineStr">
        <is>
          <t>Work in progress</t>
        </is>
      </c>
      <c r="B4" s="5" t="n">
        <v>127</v>
      </c>
      <c r="C4" s="5" t="n">
        <v>14</v>
      </c>
    </row>
    <row r="5">
      <c r="A5" s="4" t="inlineStr">
        <is>
          <t xml:space="preserve">Finished goods </t>
        </is>
      </c>
      <c r="B5" s="5" t="n">
        <v>104</v>
      </c>
      <c r="C5" s="5" t="n">
        <v>255</v>
      </c>
    </row>
    <row r="6">
      <c r="A6" s="4" t="inlineStr">
        <is>
          <t>Inventories, net</t>
        </is>
      </c>
      <c r="B6" s="6" t="n">
        <v>503</v>
      </c>
      <c r="C6"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10669</v>
      </c>
      <c r="C3" s="6" t="n">
        <v>10009</v>
      </c>
    </row>
    <row r="4">
      <c r="A4" s="4" t="inlineStr">
        <is>
          <t>Less: accumulated depreciation</t>
        </is>
      </c>
      <c r="B4" s="5" t="n">
        <v>-6845</v>
      </c>
      <c r="C4" s="5" t="n">
        <v>-5799</v>
      </c>
    </row>
    <row r="5">
      <c r="A5" s="4" t="inlineStr">
        <is>
          <t>Property and equipment, net</t>
        </is>
      </c>
      <c r="B5" s="5" t="n">
        <v>3824</v>
      </c>
      <c r="C5" s="5" t="n">
        <v>4210</v>
      </c>
    </row>
    <row r="6">
      <c r="A6" s="4" t="inlineStr">
        <is>
          <t>Pilot 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4662</v>
      </c>
      <c r="C8" s="5" t="n">
        <v>404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2291</v>
      </c>
      <c r="C11" s="5" t="n">
        <v>228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3509</v>
      </c>
      <c r="C14" s="5" t="n">
        <v>3439</v>
      </c>
    </row>
    <row r="15">
      <c r="A15" s="4" t="inlineStr">
        <is>
          <t>Furniture, fixtures,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07</v>
      </c>
      <c r="C17" s="6" t="n">
        <v>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16</v>
      </c>
      <c r="C4" s="6" t="n">
        <v>330</v>
      </c>
      <c r="D4" s="6" t="n">
        <v>3617</v>
      </c>
      <c r="E4" s="6" t="n">
        <v>1556</v>
      </c>
    </row>
    <row r="5">
      <c r="A5" s="4" t="inlineStr">
        <is>
          <t>Cost of revenue</t>
        </is>
      </c>
      <c r="B5" s="5" t="n">
        <v>2284</v>
      </c>
      <c r="C5" s="5" t="n">
        <v>1986</v>
      </c>
      <c r="D5" s="5" t="n">
        <v>7448</v>
      </c>
      <c r="E5" s="5" t="n">
        <v>4990</v>
      </c>
    </row>
    <row r="6">
      <c r="A6" s="4" t="inlineStr">
        <is>
          <t>Gross loss</t>
        </is>
      </c>
      <c r="B6" s="5" t="n">
        <v>-1468</v>
      </c>
      <c r="C6" s="5" t="n">
        <v>-1656</v>
      </c>
      <c r="D6" s="5" t="n">
        <v>-3831</v>
      </c>
      <c r="E6" s="5" t="n">
        <v>-34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88</v>
      </c>
      <c r="C8" s="5" t="n">
        <v>327</v>
      </c>
      <c r="D8" s="5" t="n">
        <v>1340</v>
      </c>
      <c r="E8" s="5" t="n">
        <v>978</v>
      </c>
    </row>
    <row r="9">
      <c r="A9" s="4" t="inlineStr">
        <is>
          <t>Selling, general and administrative</t>
        </is>
      </c>
      <c r="B9" s="5" t="n">
        <v>2367</v>
      </c>
      <c r="C9" s="5" t="n">
        <v>1154</v>
      </c>
      <c r="D9" s="5" t="n">
        <v>6223</v>
      </c>
      <c r="E9" s="5" t="n">
        <v>2508</v>
      </c>
    </row>
    <row r="10">
      <c r="A10" s="4" t="inlineStr">
        <is>
          <t>Total operating expenses</t>
        </is>
      </c>
      <c r="B10" s="5" t="n">
        <v>2855</v>
      </c>
      <c r="C10" s="5" t="n">
        <v>1481</v>
      </c>
      <c r="D10" s="5" t="n">
        <v>7563</v>
      </c>
      <c r="E10" s="5" t="n">
        <v>3486</v>
      </c>
    </row>
    <row r="11">
      <c r="A11" s="4" t="inlineStr">
        <is>
          <t>Loss from operations</t>
        </is>
      </c>
      <c r="B11" s="5" t="n">
        <v>-4323</v>
      </c>
      <c r="C11" s="5" t="n">
        <v>-3137</v>
      </c>
      <c r="D11" s="5" t="n">
        <v>-11394</v>
      </c>
      <c r="E11" s="5" t="n">
        <v>-6920</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79</v>
      </c>
      <c r="C13" s="5" t="n">
        <v>-4</v>
      </c>
      <c r="D13" s="5" t="n">
        <v>118</v>
      </c>
      <c r="E13" s="5" t="n">
        <v>-17</v>
      </c>
    </row>
    <row r="14">
      <c r="A14" s="4" t="inlineStr">
        <is>
          <t>Gain on forgiveness of PPP loan</t>
        </is>
      </c>
      <c r="B14" s="5" t="n">
        <v>0</v>
      </c>
      <c r="C14" s="5" t="n">
        <v>0</v>
      </c>
      <c r="D14" s="5" t="n">
        <v>0</v>
      </c>
      <c r="E14" s="5" t="n">
        <v>743</v>
      </c>
    </row>
    <row r="15">
      <c r="A15" s="4" t="inlineStr">
        <is>
          <t>Total other income (expense), net</t>
        </is>
      </c>
      <c r="B15" s="5" t="n">
        <v>79</v>
      </c>
      <c r="C15" s="5" t="n">
        <v>-4</v>
      </c>
      <c r="D15" s="5" t="n">
        <v>118</v>
      </c>
      <c r="E15" s="5" t="n">
        <v>726</v>
      </c>
    </row>
    <row r="16">
      <c r="A16" s="4" t="inlineStr">
        <is>
          <t>Net loss</t>
        </is>
      </c>
      <c r="B16" s="6" t="n">
        <v>-4244</v>
      </c>
      <c r="C16" s="6" t="n">
        <v>-3141</v>
      </c>
      <c r="D16" s="6" t="n">
        <v>-11276</v>
      </c>
      <c r="E16" s="6" t="n">
        <v>-6194</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Weighted average number of common shares outstanding, basic (in shares)</t>
        </is>
      </c>
      <c r="B18" s="5" t="n">
        <v>69013000</v>
      </c>
      <c r="C18" s="5" t="n">
        <v>65772000</v>
      </c>
      <c r="D18" s="5" t="n">
        <v>66859000</v>
      </c>
      <c r="E18" s="5" t="n">
        <v>65762000</v>
      </c>
    </row>
    <row r="19">
      <c r="A19" s="4" t="inlineStr">
        <is>
          <t>Weighted average number of common shares outstanding, diluted (in shares)</t>
        </is>
      </c>
      <c r="B19" s="5" t="n">
        <v>69013000</v>
      </c>
      <c r="C19" s="5" t="n">
        <v>65772000</v>
      </c>
      <c r="D19" s="5" t="n">
        <v>66859000</v>
      </c>
      <c r="E19" s="5" t="n">
        <v>65762000</v>
      </c>
    </row>
    <row r="20">
      <c r="A20" s="3" t="inlineStr">
        <is>
          <t>Net loss per share of common stock:</t>
        </is>
      </c>
      <c r="B20" s="4" t="inlineStr">
        <is>
          <t xml:space="preserve"> </t>
        </is>
      </c>
      <c r="C20" s="4" t="inlineStr">
        <is>
          <t xml:space="preserve"> </t>
        </is>
      </c>
      <c r="D20" s="4" t="inlineStr">
        <is>
          <t xml:space="preserve"> </t>
        </is>
      </c>
      <c r="E20" s="4" t="inlineStr">
        <is>
          <t xml:space="preserve"> </t>
        </is>
      </c>
    </row>
    <row r="21">
      <c r="A21" s="4" t="inlineStr">
        <is>
          <t>Net loss per common share, basic (in dollars per share)</t>
        </is>
      </c>
      <c r="B21" s="8" t="n">
        <v>-0.06</v>
      </c>
      <c r="C21" s="8" t="n">
        <v>-0.05</v>
      </c>
      <c r="D21" s="8" t="n">
        <v>-0.17</v>
      </c>
      <c r="E21" s="8" t="n">
        <v>-0.09</v>
      </c>
    </row>
    <row r="22">
      <c r="A22" s="4" t="inlineStr">
        <is>
          <t>Net loss per common shares, diluted (in dollars per share)</t>
        </is>
      </c>
      <c r="B22" s="8" t="n">
        <v>-0.06</v>
      </c>
      <c r="C22" s="8" t="n">
        <v>-0.05</v>
      </c>
      <c r="D22" s="8" t="n">
        <v>-0.17</v>
      </c>
      <c r="E22" s="8"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86</v>
      </c>
      <c r="C4" s="6" t="n">
        <v>441</v>
      </c>
      <c r="D4" s="6" t="n">
        <v>1116</v>
      </c>
      <c r="E4" s="6" t="n">
        <v>1068</v>
      </c>
    </row>
    <row r="5">
      <c r="A5" s="4" t="inlineStr">
        <is>
          <t>Pilot production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onstruction in progress</t>
        </is>
      </c>
      <c r="B7" s="6" t="n">
        <v>384</v>
      </c>
      <c r="C7" s="4" t="inlineStr">
        <is>
          <t xml:space="preserve"> </t>
        </is>
      </c>
      <c r="D7" s="6" t="n">
        <v>384</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Component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1035</v>
      </c>
      <c r="C3" s="6" t="n">
        <v>1066</v>
      </c>
    </row>
    <row r="4">
      <c r="A4" s="4" t="inlineStr">
        <is>
          <t>Accrued offering costs</t>
        </is>
      </c>
      <c r="B4" s="5" t="n">
        <v>399</v>
      </c>
      <c r="C4" s="5" t="n">
        <v>0</v>
      </c>
    </row>
    <row r="5">
      <c r="A5" s="4" t="inlineStr">
        <is>
          <t>Accrued professional fees</t>
        </is>
      </c>
      <c r="B5" s="5" t="n">
        <v>330</v>
      </c>
      <c r="C5" s="5" t="n">
        <v>18</v>
      </c>
    </row>
    <row r="6">
      <c r="A6" s="4" t="inlineStr">
        <is>
          <t>Accrued property tax</t>
        </is>
      </c>
      <c r="B6" s="5" t="n">
        <v>228</v>
      </c>
      <c r="C6" s="5" t="n">
        <v>67</v>
      </c>
    </row>
    <row r="7">
      <c r="A7" s="4" t="inlineStr">
        <is>
          <t>Deferred rent</t>
        </is>
      </c>
      <c r="B7" s="5" t="n">
        <v>0</v>
      </c>
      <c r="C7" s="5" t="n">
        <v>87</v>
      </c>
    </row>
    <row r="8">
      <c r="A8" s="4" t="inlineStr">
        <is>
          <t>Other</t>
        </is>
      </c>
      <c r="B8" s="5" t="n">
        <v>191</v>
      </c>
      <c r="C8" s="5" t="n">
        <v>208</v>
      </c>
    </row>
    <row r="9">
      <c r="A9" s="4" t="inlineStr">
        <is>
          <t>Accrued and other current liabilities</t>
        </is>
      </c>
      <c r="B9" s="6" t="n">
        <v>2183</v>
      </c>
      <c r="C9" s="6" t="n">
        <v>1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5" customWidth="1" min="5" max="5"/>
    <col width="14" customWidth="1" min="6" max="6"/>
    <col width="14" customWidth="1" min="7" max="7"/>
    <col width="14" customWidth="1" min="8" max="8"/>
  </cols>
  <sheetData>
    <row r="1">
      <c r="A1" s="1" t="inlineStr">
        <is>
          <t>Stockholders' Equity - Narrative (Details) - USD ($) $ / shares in Units, $ in Thousands</t>
        </is>
      </c>
      <c r="C1" s="2" t="inlineStr">
        <is>
          <t>1 Months Ended</t>
        </is>
      </c>
      <c r="D1" s="2" t="inlineStr">
        <is>
          <t>3 Months Ended</t>
        </is>
      </c>
      <c r="E1" s="2" t="inlineStr">
        <is>
          <t>9 Months Ended</t>
        </is>
      </c>
    </row>
    <row r="2">
      <c r="B2" s="2" t="inlineStr">
        <is>
          <t>Sep. 27, 2022</t>
        </is>
      </c>
      <c r="C2" s="2" t="inlineStr">
        <is>
          <t>Sep. 30, 2022</t>
        </is>
      </c>
      <c r="D2" s="2" t="inlineStr">
        <is>
          <t>Sep. 30, 2022</t>
        </is>
      </c>
      <c r="E2" s="2" t="inlineStr">
        <is>
          <t>Sep. 30, 2022</t>
        </is>
      </c>
      <c r="F2" s="2" t="inlineStr">
        <is>
          <t>Sep. 30, 2021</t>
        </is>
      </c>
      <c r="G2" s="2" t="inlineStr">
        <is>
          <t>Sep. 14,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in shares)</t>
        </is>
      </c>
      <c r="B4" s="4" t="inlineStr">
        <is>
          <t xml:space="preserve"> </t>
        </is>
      </c>
      <c r="C4" s="5" t="n">
        <v>1000000000</v>
      </c>
      <c r="D4" s="5" t="n">
        <v>1000000000</v>
      </c>
      <c r="E4" s="5" t="n">
        <v>1000000000</v>
      </c>
      <c r="F4" s="4" t="inlineStr">
        <is>
          <t xml:space="preserve"> </t>
        </is>
      </c>
      <c r="G4" s="5" t="n">
        <v>1000000000</v>
      </c>
      <c r="H4" s="4" t="inlineStr">
        <is>
          <t xml:space="preserve"> </t>
        </is>
      </c>
    </row>
    <row r="5">
      <c r="A5" s="4" t="inlineStr">
        <is>
          <t>Common stock, authorized (in shares)</t>
        </is>
      </c>
      <c r="B5" s="4" t="inlineStr">
        <is>
          <t xml:space="preserve"> </t>
        </is>
      </c>
      <c r="C5" s="5" t="n">
        <v>950000000</v>
      </c>
      <c r="D5" s="5" t="n">
        <v>950000000</v>
      </c>
      <c r="E5" s="5" t="n">
        <v>950000000</v>
      </c>
      <c r="F5" s="4" t="inlineStr">
        <is>
          <t xml:space="preserve"> </t>
        </is>
      </c>
      <c r="G5" s="5" t="n">
        <v>950000000</v>
      </c>
      <c r="H5" s="5" t="n">
        <v>950000000</v>
      </c>
    </row>
    <row r="6">
      <c r="A6" s="4" t="inlineStr">
        <is>
          <t>Common stock, par value (in dollars per share)</t>
        </is>
      </c>
      <c r="B6" s="4" t="inlineStr">
        <is>
          <t xml:space="preserve"> </t>
        </is>
      </c>
      <c r="C6" s="7" t="n">
        <v>0.0001</v>
      </c>
      <c r="D6" s="7" t="n">
        <v>0.0001</v>
      </c>
      <c r="E6" s="7" t="n">
        <v>0.0001</v>
      </c>
      <c r="F6" s="4" t="inlineStr">
        <is>
          <t xml:space="preserve"> </t>
        </is>
      </c>
      <c r="G6" s="7" t="n">
        <v>0.0001</v>
      </c>
      <c r="H6" s="7" t="n">
        <v>0.0001</v>
      </c>
    </row>
    <row r="7">
      <c r="A7" s="4" t="inlineStr">
        <is>
          <t>Preferred stock, shares authorized (in shares)</t>
        </is>
      </c>
      <c r="B7" s="4" t="inlineStr">
        <is>
          <t xml:space="preserve"> </t>
        </is>
      </c>
      <c r="C7" s="5" t="n">
        <v>50000000</v>
      </c>
      <c r="D7" s="5" t="n">
        <v>50000000</v>
      </c>
      <c r="E7" s="5" t="n">
        <v>50000000</v>
      </c>
      <c r="F7" s="4" t="inlineStr">
        <is>
          <t xml:space="preserve"> </t>
        </is>
      </c>
      <c r="G7" s="5" t="n">
        <v>50000000</v>
      </c>
      <c r="H7" s="4" t="inlineStr">
        <is>
          <t xml:space="preserve"> </t>
        </is>
      </c>
    </row>
    <row r="8">
      <c r="A8" s="4" t="inlineStr">
        <is>
          <t>Preferred stock, par value (in dollars per share)</t>
        </is>
      </c>
      <c r="B8" s="4" t="inlineStr">
        <is>
          <t xml:space="preserve"> </t>
        </is>
      </c>
      <c r="C8" s="7" t="n">
        <v>0.0001</v>
      </c>
      <c r="D8" s="7" t="n">
        <v>0.0001</v>
      </c>
      <c r="E8" s="7" t="n">
        <v>0.0001</v>
      </c>
      <c r="F8" s="4" t="inlineStr">
        <is>
          <t xml:space="preserve"> </t>
        </is>
      </c>
      <c r="G8" s="7" t="n">
        <v>0.0001</v>
      </c>
      <c r="H8" s="4" t="inlineStr">
        <is>
          <t xml:space="preserve"> </t>
        </is>
      </c>
    </row>
    <row r="9">
      <c r="A9" s="4" t="inlineStr">
        <is>
          <t>Payment of costs in connection with a stock purchase agreement</t>
        </is>
      </c>
      <c r="B9" s="4" t="inlineStr">
        <is>
          <t xml:space="preserve"> </t>
        </is>
      </c>
      <c r="C9" s="4" t="inlineStr">
        <is>
          <t xml:space="preserve"> </t>
        </is>
      </c>
      <c r="D9" s="4" t="inlineStr">
        <is>
          <t xml:space="preserve"> </t>
        </is>
      </c>
      <c r="E9" s="6" t="n">
        <v>25</v>
      </c>
      <c r="F9" s="6" t="n">
        <v>0</v>
      </c>
      <c r="G9" s="4" t="inlineStr">
        <is>
          <t xml:space="preserve"> </t>
        </is>
      </c>
      <c r="H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9483000</v>
      </c>
      <c r="H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1.5</v>
      </c>
      <c r="H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6400000</v>
      </c>
      <c r="H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1.5</v>
      </c>
      <c r="H17" s="4" t="inlineStr">
        <is>
          <t xml:space="preserve"> </t>
        </is>
      </c>
    </row>
    <row r="18">
      <c r="A18" s="4" t="inlineStr">
        <is>
          <t>PIP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52000</v>
      </c>
      <c r="H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12.5</v>
      </c>
      <c r="H21" s="4" t="inlineStr">
        <is>
          <t xml:space="preserve"> </t>
        </is>
      </c>
    </row>
    <row r="22">
      <c r="A22" s="4" t="inlineStr">
        <is>
          <t>Common Stock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urchase agreement, potential maximum consideration</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urchase agreement period</t>
        </is>
      </c>
      <c r="B25" s="4" t="inlineStr">
        <is>
          <t>24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urchase Agreement | BRPC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urchase agreement, potential maximum consideration</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urchase agreement period</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on sale of stock</t>
        </is>
      </c>
      <c r="B30" s="10"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shares available for sale as a percentage of aggregate shares issued and outstanding</t>
        </is>
      </c>
      <c r="B31" s="9" t="n">
        <v>0.1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transaction (in shares)</t>
        </is>
      </c>
      <c r="B32" s="5" t="n">
        <v>8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of costs in connection with a stock purchase agreement</t>
        </is>
      </c>
      <c r="B33" s="6" t="n">
        <v>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6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granted (in shares)</t>
        </is>
      </c>
      <c r="B36" s="4" t="inlineStr">
        <is>
          <t xml:space="preserve"> </t>
        </is>
      </c>
      <c r="C36" s="4" t="inlineStr">
        <is>
          <t xml:space="preserve"> </t>
        </is>
      </c>
      <c r="D36" s="4" t="inlineStr">
        <is>
          <t xml:space="preserve"> </t>
        </is>
      </c>
      <c r="E36" s="5" t="n">
        <v>3875000</v>
      </c>
      <c r="F36" s="4" t="inlineStr">
        <is>
          <t xml:space="preserve"> </t>
        </is>
      </c>
      <c r="G36" s="4" t="inlineStr">
        <is>
          <t xml:space="preserve"> </t>
        </is>
      </c>
      <c r="H36" s="4" t="inlineStr">
        <is>
          <t xml:space="preserve"> </t>
        </is>
      </c>
    </row>
    <row r="37">
      <c r="A37" s="4" t="inlineStr">
        <is>
          <t>Weighted average exercise price, options (in dollars per share)</t>
        </is>
      </c>
      <c r="B37" s="4" t="inlineStr">
        <is>
          <t xml:space="preserve"> </t>
        </is>
      </c>
      <c r="C37" s="4" t="inlineStr">
        <is>
          <t xml:space="preserve"> </t>
        </is>
      </c>
      <c r="D37" s="4" t="inlineStr">
        <is>
          <t xml:space="preserve"> </t>
        </is>
      </c>
      <c r="E37" s="8" t="n">
        <v>2.62</v>
      </c>
      <c r="F37" s="4" t="inlineStr">
        <is>
          <t xml:space="preserve"> </t>
        </is>
      </c>
      <c r="G37" s="4" t="inlineStr">
        <is>
          <t xml:space="preserve"> </t>
        </is>
      </c>
      <c r="H37" s="4" t="inlineStr">
        <is>
          <t xml:space="preserve"> </t>
        </is>
      </c>
    </row>
    <row r="38">
      <c r="A38" s="4" t="inlineStr">
        <is>
          <t>Stock options outstanding (in shares)</t>
        </is>
      </c>
      <c r="B38" s="4" t="inlineStr">
        <is>
          <t xml:space="preserve"> </t>
        </is>
      </c>
      <c r="C38" s="5" t="n">
        <v>14216000</v>
      </c>
      <c r="D38" s="5" t="n">
        <v>14216000</v>
      </c>
      <c r="E38" s="5" t="n">
        <v>14216000</v>
      </c>
      <c r="F38" s="4" t="inlineStr">
        <is>
          <t xml:space="preserve"> </t>
        </is>
      </c>
      <c r="G38" s="4" t="inlineStr">
        <is>
          <t xml:space="preserve"> </t>
        </is>
      </c>
      <c r="H38" s="4" t="inlineStr">
        <is>
          <t xml:space="preserve"> </t>
        </is>
      </c>
    </row>
    <row r="39">
      <c r="A39" s="4" t="inlineStr">
        <is>
          <t>2022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expiration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row>
    <row r="42">
      <c r="A42" s="4" t="inlineStr">
        <is>
          <t>Options granted (in shares)</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available for future issuance (in shares)</t>
        </is>
      </c>
      <c r="B43" s="4" t="inlineStr">
        <is>
          <t xml:space="preserve"> </t>
        </is>
      </c>
      <c r="C43" s="5" t="n">
        <v>9907000</v>
      </c>
      <c r="D43" s="5" t="n">
        <v>9907000</v>
      </c>
      <c r="E43" s="5" t="n">
        <v>9907000</v>
      </c>
      <c r="F43" s="4" t="inlineStr">
        <is>
          <t xml:space="preserve"> </t>
        </is>
      </c>
      <c r="G43" s="5" t="n">
        <v>9900000</v>
      </c>
      <c r="H43" s="4" t="inlineStr">
        <is>
          <t xml:space="preserve"> </t>
        </is>
      </c>
    </row>
    <row r="44">
      <c r="A44" s="4" t="inlineStr">
        <is>
          <t>Exercise price as a percentage of fair value</t>
        </is>
      </c>
      <c r="B44" s="4" t="inlineStr">
        <is>
          <t xml:space="preserve"> </t>
        </is>
      </c>
      <c r="C44" s="4" t="inlineStr">
        <is>
          <t xml:space="preserve"> </t>
        </is>
      </c>
      <c r="D44" s="4" t="inlineStr">
        <is>
          <t xml:space="preserve"> </t>
        </is>
      </c>
      <c r="E44" s="10" t="n">
        <v>1</v>
      </c>
      <c r="F44" s="4" t="inlineStr">
        <is>
          <t xml:space="preserve"> </t>
        </is>
      </c>
      <c r="G44" s="4" t="inlineStr">
        <is>
          <t xml:space="preserve"> </t>
        </is>
      </c>
      <c r="H44" s="4" t="inlineStr">
        <is>
          <t xml:space="preserve"> </t>
        </is>
      </c>
    </row>
    <row r="45">
      <c r="A45" s="4" t="inlineStr">
        <is>
          <t>Exercise price as a percentage of fair value, ten percent stockholders</t>
        </is>
      </c>
      <c r="B45" s="4" t="inlineStr">
        <is>
          <t xml:space="preserve"> </t>
        </is>
      </c>
      <c r="C45" s="4" t="inlineStr">
        <is>
          <t xml:space="preserve"> </t>
        </is>
      </c>
      <c r="D45" s="4" t="inlineStr">
        <is>
          <t xml:space="preserve"> </t>
        </is>
      </c>
      <c r="E45" s="10" t="n">
        <v>1.1</v>
      </c>
      <c r="F45" s="4" t="inlineStr">
        <is>
          <t xml:space="preserve"> </t>
        </is>
      </c>
      <c r="G45" s="4" t="inlineStr">
        <is>
          <t xml:space="preserve"> </t>
        </is>
      </c>
      <c r="H45" s="4" t="inlineStr">
        <is>
          <t xml:space="preserve"> </t>
        </is>
      </c>
    </row>
    <row r="46">
      <c r="A46" s="4" t="inlineStr">
        <is>
          <t>2022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additional shares available for issuance (in shares)</t>
        </is>
      </c>
      <c r="B48" s="4" t="inlineStr">
        <is>
          <t xml:space="preserve"> </t>
        </is>
      </c>
      <c r="C48" s="4" t="inlineStr">
        <is>
          <t xml:space="preserve"> </t>
        </is>
      </c>
      <c r="D48" s="5" t="n">
        <v>15000000</v>
      </c>
      <c r="E48" s="4" t="inlineStr">
        <is>
          <t xml:space="preserve"> </t>
        </is>
      </c>
      <c r="F48" s="4" t="inlineStr">
        <is>
          <t xml:space="preserve"> </t>
        </is>
      </c>
      <c r="G48" s="4" t="inlineStr">
        <is>
          <t xml:space="preserve"> </t>
        </is>
      </c>
      <c r="H48" s="4" t="inlineStr">
        <is>
          <t xml:space="preserve"> </t>
        </is>
      </c>
    </row>
    <row r="49">
      <c r="A49" s="4" t="inlineStr">
        <is>
          <t>Stock options | 2008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expiration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row>
    <row r="52">
      <c r="A52" s="4" t="inlineStr">
        <is>
          <t>Award expiration period from termination of employee</t>
        </is>
      </c>
      <c r="B52" s="4" t="inlineStr">
        <is>
          <t xml:space="preserve"> </t>
        </is>
      </c>
      <c r="C52" s="4" t="inlineStr">
        <is>
          <t xml:space="preserve"> </t>
        </is>
      </c>
      <c r="D52" s="4" t="inlineStr">
        <is>
          <t xml:space="preserve"> </t>
        </is>
      </c>
      <c r="E52" s="4" t="inlineStr">
        <is>
          <t>90 days</t>
        </is>
      </c>
      <c r="F52" s="4" t="inlineStr">
        <is>
          <t xml:space="preserve"> </t>
        </is>
      </c>
      <c r="G52" s="4" t="inlineStr">
        <is>
          <t xml:space="preserve"> </t>
        </is>
      </c>
      <c r="H52" s="4" t="inlineStr">
        <is>
          <t xml:space="preserve"> </t>
        </is>
      </c>
    </row>
    <row r="53">
      <c r="A53" s="4" t="inlineStr">
        <is>
          <t>Options granted (in share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row>
    <row r="54">
      <c r="A54" s="4" t="inlineStr">
        <is>
          <t>Options exercised (in shares)</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Options expired (in shares)</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row>
    <row r="56">
      <c r="A56" s="4" t="inlineStr">
        <is>
          <t>Shares available for future issuance (in shares)</t>
        </is>
      </c>
      <c r="B56" s="4" t="inlineStr">
        <is>
          <t xml:space="preserve"> </t>
        </is>
      </c>
      <c r="C56" s="5" t="n">
        <v>376000</v>
      </c>
      <c r="D56" s="5" t="n">
        <v>376000</v>
      </c>
      <c r="E56" s="5" t="n">
        <v>376000</v>
      </c>
      <c r="F56" s="4" t="inlineStr">
        <is>
          <t xml:space="preserve"> </t>
        </is>
      </c>
      <c r="G56" s="4" t="inlineStr">
        <is>
          <t xml:space="preserve"> </t>
        </is>
      </c>
      <c r="H56" s="4" t="inlineStr">
        <is>
          <t xml:space="preserve"> </t>
        </is>
      </c>
    </row>
    <row r="57">
      <c r="A57" s="4" t="inlineStr">
        <is>
          <t>Shares reserved for issuance (in shares)</t>
        </is>
      </c>
      <c r="B57" s="4" t="inlineStr">
        <is>
          <t xml:space="preserve"> </t>
        </is>
      </c>
      <c r="C57" s="5" t="n">
        <v>12642000</v>
      </c>
      <c r="D57" s="5" t="n">
        <v>12642000</v>
      </c>
      <c r="E57" s="5" t="n">
        <v>12642000</v>
      </c>
      <c r="F57" s="4" t="inlineStr">
        <is>
          <t xml:space="preserve"> </t>
        </is>
      </c>
      <c r="G57" s="4" t="inlineStr">
        <is>
          <t xml:space="preserve"> </t>
        </is>
      </c>
      <c r="H57" s="4" t="inlineStr">
        <is>
          <t xml:space="preserve"> </t>
        </is>
      </c>
    </row>
    <row r="58">
      <c r="A58" s="4" t="inlineStr">
        <is>
          <t>Stock options | 2008 Pla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row>
    <row r="61">
      <c r="A61" s="4" t="inlineStr">
        <is>
          <t>Stock options | 2008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4 years</t>
        </is>
      </c>
      <c r="F63" s="4" t="inlineStr">
        <is>
          <t xml:space="preserve"> </t>
        </is>
      </c>
      <c r="G63" s="4" t="inlineStr">
        <is>
          <t xml:space="preserve"> </t>
        </is>
      </c>
      <c r="H63" s="4" t="inlineStr">
        <is>
          <t xml:space="preserve"> </t>
        </is>
      </c>
    </row>
    <row r="64">
      <c r="A64" s="4" t="inlineStr">
        <is>
          <t>Stock options | 2016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recognized compensation cost</t>
        </is>
      </c>
      <c r="B66" s="4" t="inlineStr">
        <is>
          <t xml:space="preserve"> </t>
        </is>
      </c>
      <c r="C66" s="6" t="n">
        <v>9164</v>
      </c>
      <c r="D66" s="6" t="n">
        <v>9164</v>
      </c>
      <c r="E66" s="6" t="n">
        <v>9164</v>
      </c>
      <c r="F66" s="4" t="inlineStr">
        <is>
          <t xml:space="preserve"> </t>
        </is>
      </c>
      <c r="G66" s="4" t="inlineStr">
        <is>
          <t xml:space="preserve"> </t>
        </is>
      </c>
      <c r="H66" s="4" t="inlineStr">
        <is>
          <t xml:space="preserve"> </t>
        </is>
      </c>
    </row>
    <row r="67">
      <c r="A67" s="4" t="inlineStr">
        <is>
          <t>Weighted average recognition period</t>
        </is>
      </c>
      <c r="B67" s="4" t="inlineStr">
        <is>
          <t xml:space="preserve"> </t>
        </is>
      </c>
      <c r="C67" s="4" t="inlineStr">
        <is>
          <t xml:space="preserve"> </t>
        </is>
      </c>
      <c r="D67" s="4" t="inlineStr">
        <is>
          <t xml:space="preserve"> </t>
        </is>
      </c>
      <c r="E67" s="4" t="inlineStr">
        <is>
          <t>3 years 3 months 18 days</t>
        </is>
      </c>
      <c r="F67" s="4" t="inlineStr">
        <is>
          <t xml:space="preserve"> </t>
        </is>
      </c>
      <c r="G67" s="4" t="inlineStr">
        <is>
          <t xml:space="preserve"> </t>
        </is>
      </c>
      <c r="H67" s="4" t="inlineStr">
        <is>
          <t xml:space="preserve"> </t>
        </is>
      </c>
    </row>
    <row r="68">
      <c r="A68" s="4" t="inlineStr">
        <is>
          <t>Employee stock purchase plan | 2022 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reserved for issuance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990000</v>
      </c>
      <c r="H70" s="4" t="inlineStr">
        <is>
          <t xml:space="preserve"> </t>
        </is>
      </c>
    </row>
    <row r="71">
      <c r="A71" s="4" t="inlineStr">
        <is>
          <t>Purchase price per share as a percentage of fair market value</t>
        </is>
      </c>
      <c r="B71" s="4" t="inlineStr">
        <is>
          <t xml:space="preserve"> </t>
        </is>
      </c>
      <c r="C71" s="4" t="inlineStr">
        <is>
          <t xml:space="preserve"> </t>
        </is>
      </c>
      <c r="D71" s="4" t="inlineStr">
        <is>
          <t xml:space="preserve"> </t>
        </is>
      </c>
      <c r="E71" s="10" t="n">
        <v>0.85</v>
      </c>
      <c r="F71" s="4" t="inlineStr">
        <is>
          <t xml:space="preserve"> </t>
        </is>
      </c>
      <c r="G71" s="4" t="inlineStr">
        <is>
          <t xml:space="preserve"> </t>
        </is>
      </c>
      <c r="H71" s="4" t="inlineStr">
        <is>
          <t xml:space="preserve"> </t>
        </is>
      </c>
    </row>
    <row r="72">
      <c r="A72" s="4" t="inlineStr">
        <is>
          <t>Employee stock purchase plan | 2022 Employee Stock Purchase Plan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urchase period</t>
        </is>
      </c>
      <c r="B74" s="4" t="inlineStr">
        <is>
          <t xml:space="preserve"> </t>
        </is>
      </c>
      <c r="C74" s="4" t="inlineStr">
        <is>
          <t xml:space="preserve"> </t>
        </is>
      </c>
      <c r="D74" s="4" t="inlineStr">
        <is>
          <t xml:space="preserve"> </t>
        </is>
      </c>
      <c r="E74" s="4" t="inlineStr">
        <is>
          <t>27 months</t>
        </is>
      </c>
      <c r="F74" s="4" t="inlineStr">
        <is>
          <t xml:space="preserve"> </t>
        </is>
      </c>
      <c r="G74" s="4" t="inlineStr">
        <is>
          <t xml:space="preserve"> </t>
        </is>
      </c>
      <c r="H74"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7</v>
      </c>
      <c r="C4" s="6" t="n">
        <v>323</v>
      </c>
      <c r="D4" s="6" t="n">
        <v>2123</v>
      </c>
      <c r="E4" s="6" t="n">
        <v>70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5</v>
      </c>
      <c r="C7" s="5" t="n">
        <v>86</v>
      </c>
      <c r="D7" s="5" t="n">
        <v>357</v>
      </c>
      <c r="E7" s="5" t="n">
        <v>2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v>
      </c>
      <c r="C10" s="5" t="n">
        <v>7</v>
      </c>
      <c r="D10" s="5" t="n">
        <v>20</v>
      </c>
      <c r="E10" s="5" t="n">
        <v>1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646</v>
      </c>
      <c r="C13" s="6" t="n">
        <v>230</v>
      </c>
      <c r="D13" s="6" t="n">
        <v>1746</v>
      </c>
      <c r="E13" s="6" t="n">
        <v>4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244</v>
      </c>
      <c r="C4" s="6" t="n">
        <v>-3141</v>
      </c>
      <c r="D4" s="6" t="n">
        <v>-11276</v>
      </c>
      <c r="E4" s="6" t="n">
        <v>-6194</v>
      </c>
    </row>
    <row r="5">
      <c r="A5" s="4" t="inlineStr">
        <is>
          <t>Net loss</t>
        </is>
      </c>
      <c r="B5" s="6" t="n">
        <v>-4244</v>
      </c>
      <c r="C5" s="6" t="n">
        <v>-3141</v>
      </c>
      <c r="D5" s="6" t="n">
        <v>-11276</v>
      </c>
      <c r="E5" s="6" t="n">
        <v>-619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common shares outstanding, basic (in shares)</t>
        </is>
      </c>
      <c r="B7" s="5" t="n">
        <v>69013000</v>
      </c>
      <c r="C7" s="5" t="n">
        <v>65772000</v>
      </c>
      <c r="D7" s="5" t="n">
        <v>66859000</v>
      </c>
      <c r="E7" s="5" t="n">
        <v>65762000</v>
      </c>
    </row>
    <row r="8">
      <c r="A8" s="4" t="inlineStr">
        <is>
          <t>Weighted average number of common shares outstanding, diluted (in shares)</t>
        </is>
      </c>
      <c r="B8" s="5" t="n">
        <v>69013000</v>
      </c>
      <c r="C8" s="5" t="n">
        <v>65772000</v>
      </c>
      <c r="D8" s="5" t="n">
        <v>66859000</v>
      </c>
      <c r="E8" s="5" t="n">
        <v>65762000</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et loss per common share, basic (in dollars per share)</t>
        </is>
      </c>
      <c r="B10" s="8" t="n">
        <v>-0.06</v>
      </c>
      <c r="C10" s="8" t="n">
        <v>-0.05</v>
      </c>
      <c r="D10" s="8" t="n">
        <v>-0.17</v>
      </c>
      <c r="E10" s="8" t="n">
        <v>-0.09</v>
      </c>
    </row>
    <row r="11">
      <c r="A11" s="4" t="inlineStr">
        <is>
          <t>Net loss per common shares, diluted (in dollars per share)</t>
        </is>
      </c>
      <c r="B11" s="8" t="n">
        <v>-0.06</v>
      </c>
      <c r="C11" s="8" t="n">
        <v>-0.05</v>
      </c>
      <c r="D11" s="8" t="n">
        <v>-0.17</v>
      </c>
      <c r="E11" s="8" t="n">
        <v>-0.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net loss per share (in shares)</t>
        </is>
      </c>
      <c r="B4" s="5" t="n">
        <v>62151</v>
      </c>
      <c r="C4" s="5" t="n">
        <v>983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net loss per share (in shares)</t>
        </is>
      </c>
      <c r="B7" s="5" t="n">
        <v>14216</v>
      </c>
      <c r="C7" s="5" t="n">
        <v>9831</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net loss per share (in shares)</t>
        </is>
      </c>
      <c r="B10" s="5" t="n">
        <v>47935</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28" customWidth="1" min="2" max="2"/>
    <col width="21" customWidth="1" min="3" max="3"/>
    <col width="28" customWidth="1" min="4" max="4"/>
    <col width="22" customWidth="1" min="5" max="5"/>
  </cols>
  <sheetData>
    <row r="1">
      <c r="A1" s="1" t="inlineStr">
        <is>
          <t>Leases - Narrative (Details) $ in Thousands</t>
        </is>
      </c>
      <c r="B1" s="2" t="inlineStr">
        <is>
          <t>3 Months Ended</t>
        </is>
      </c>
      <c r="C1" s="2" t="inlineStr">
        <is>
          <t>4 Months Ended</t>
        </is>
      </c>
      <c r="D1" s="2" t="inlineStr">
        <is>
          <t>9 Months Ended</t>
        </is>
      </c>
    </row>
    <row r="2">
      <c r="B2" s="2" t="inlineStr">
        <is>
          <t>Sep. 30, 2022 USD ($) lease</t>
        </is>
      </c>
      <c r="C2" s="2" t="inlineStr">
        <is>
          <t>May 01, 2022 USD ($)</t>
        </is>
      </c>
      <c r="D2" s="2" t="inlineStr">
        <is>
          <t>Sep. 30, 2022 USD ($) lease</t>
        </is>
      </c>
      <c r="E2" s="2" t="inlineStr">
        <is>
          <t>Sep. 30,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verage monthly fee to share the facilities</t>
        </is>
      </c>
      <c r="B4" s="4" t="inlineStr">
        <is>
          <t xml:space="preserve"> </t>
        </is>
      </c>
      <c r="C4" s="6" t="n">
        <v>43</v>
      </c>
      <c r="D4" s="4" t="inlineStr">
        <is>
          <t xml:space="preserve"> </t>
        </is>
      </c>
      <c r="E4" s="6" t="n">
        <v>42</v>
      </c>
    </row>
    <row r="5">
      <c r="A5" s="4" t="inlineStr">
        <is>
          <t>Lease renewal term</t>
        </is>
      </c>
      <c r="B5" s="4" t="inlineStr">
        <is>
          <t>60 months</t>
        </is>
      </c>
      <c r="C5" s="4" t="inlineStr">
        <is>
          <t xml:space="preserve"> </t>
        </is>
      </c>
      <c r="D5" s="4" t="inlineStr">
        <is>
          <t>60 months</t>
        </is>
      </c>
      <c r="E5" s="4" t="inlineStr">
        <is>
          <t xml:space="preserve"> </t>
        </is>
      </c>
    </row>
    <row r="6">
      <c r="A6" s="4" t="inlineStr">
        <is>
          <t>Number of finance leases (in leases) | lease</t>
        </is>
      </c>
      <c r="B6" s="5" t="n">
        <v>0</v>
      </c>
      <c r="C6" s="4" t="inlineStr">
        <is>
          <t xml:space="preserve"> </t>
        </is>
      </c>
      <c r="D6" s="5" t="n">
        <v>0</v>
      </c>
      <c r="E6" s="4" t="inlineStr">
        <is>
          <t xml:space="preserve"> </t>
        </is>
      </c>
    </row>
    <row r="7">
      <c r="A7" s="4" t="inlineStr">
        <is>
          <t>Operating lease expense</t>
        </is>
      </c>
      <c r="B7" s="6" t="n">
        <v>139</v>
      </c>
      <c r="C7" s="4" t="inlineStr">
        <is>
          <t xml:space="preserve"> </t>
        </is>
      </c>
      <c r="D7" s="6" t="n">
        <v>417</v>
      </c>
      <c r="E7" s="4" t="inlineStr">
        <is>
          <t xml:space="preserve"> </t>
        </is>
      </c>
    </row>
    <row r="8">
      <c r="A8" s="4" t="inlineStr">
        <is>
          <t>Operating lease payments</t>
        </is>
      </c>
      <c r="B8" s="6" t="n">
        <v>132</v>
      </c>
      <c r="C8" s="4" t="inlineStr">
        <is>
          <t xml:space="preserve"> </t>
        </is>
      </c>
      <c r="D8" s="6" t="n">
        <v>350</v>
      </c>
      <c r="E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ng Operating Lease Payments (Details) - USD ($) $ in Thousands</t>
        </is>
      </c>
      <c r="B1" s="2" t="inlineStr">
        <is>
          <t>Sep. 30, 2022</t>
        </is>
      </c>
      <c r="C1" s="2" t="inlineStr">
        <is>
          <t>Jan. 01, 2022</t>
        </is>
      </c>
    </row>
    <row r="2">
      <c r="A2" s="3" t="inlineStr">
        <is>
          <t>Leases [Abstract]</t>
        </is>
      </c>
      <c r="B2" s="4" t="inlineStr">
        <is>
          <t xml:space="preserve"> </t>
        </is>
      </c>
      <c r="C2" s="4" t="inlineStr">
        <is>
          <t xml:space="preserve"> </t>
        </is>
      </c>
    </row>
    <row r="3">
      <c r="A3" s="4" t="inlineStr">
        <is>
          <t>2022 (remaining three months)</t>
        </is>
      </c>
      <c r="B3" s="6" t="n">
        <v>132</v>
      </c>
      <c r="C3" s="4" t="inlineStr">
        <is>
          <t xml:space="preserve"> </t>
        </is>
      </c>
    </row>
    <row r="4">
      <c r="A4" s="4" t="inlineStr">
        <is>
          <t>2023</t>
        </is>
      </c>
      <c r="B4" s="5" t="n">
        <v>540</v>
      </c>
      <c r="C4" s="4" t="inlineStr">
        <is>
          <t xml:space="preserve"> </t>
        </is>
      </c>
    </row>
    <row r="5">
      <c r="A5" s="4" t="inlineStr">
        <is>
          <t>2024</t>
        </is>
      </c>
      <c r="B5" s="5" t="n">
        <v>565</v>
      </c>
      <c r="C5" s="4" t="inlineStr">
        <is>
          <t xml:space="preserve"> </t>
        </is>
      </c>
    </row>
    <row r="6">
      <c r="A6" s="4" t="inlineStr">
        <is>
          <t>2025</t>
        </is>
      </c>
      <c r="B6" s="5" t="n">
        <v>586</v>
      </c>
      <c r="C6" s="4" t="inlineStr">
        <is>
          <t xml:space="preserve"> </t>
        </is>
      </c>
    </row>
    <row r="7">
      <c r="A7" s="4" t="inlineStr">
        <is>
          <t>2026</t>
        </is>
      </c>
      <c r="B7" s="5" t="n">
        <v>604</v>
      </c>
      <c r="C7" s="4" t="inlineStr">
        <is>
          <t xml:space="preserve"> </t>
        </is>
      </c>
    </row>
    <row r="8">
      <c r="A8" s="4" t="inlineStr">
        <is>
          <t>2027</t>
        </is>
      </c>
      <c r="B8" s="5" t="n">
        <v>622</v>
      </c>
      <c r="C8" s="4" t="inlineStr">
        <is>
          <t xml:space="preserve"> </t>
        </is>
      </c>
    </row>
    <row r="9">
      <c r="A9" s="4" t="inlineStr">
        <is>
          <t>Thereafter</t>
        </is>
      </c>
      <c r="B9" s="5" t="n">
        <v>966</v>
      </c>
      <c r="C9" s="4" t="inlineStr">
        <is>
          <t xml:space="preserve"> </t>
        </is>
      </c>
    </row>
    <row r="10">
      <c r="A10" s="4" t="inlineStr">
        <is>
          <t>Gross lease payments</t>
        </is>
      </c>
      <c r="B10" s="5" t="n">
        <v>4015</v>
      </c>
      <c r="C10" s="4" t="inlineStr">
        <is>
          <t xml:space="preserve"> </t>
        </is>
      </c>
    </row>
    <row r="11">
      <c r="A11" s="4" t="inlineStr">
        <is>
          <t>Less - Present value adjustments</t>
        </is>
      </c>
      <c r="B11" s="5" t="n">
        <v>-921</v>
      </c>
      <c r="C11" s="4" t="inlineStr">
        <is>
          <t xml:space="preserve"> </t>
        </is>
      </c>
    </row>
    <row r="12">
      <c r="A12" s="4" t="inlineStr">
        <is>
          <t>Total operating lease liabilities</t>
        </is>
      </c>
      <c r="B12" s="6" t="n">
        <v>3094</v>
      </c>
      <c r="C12" s="6" t="n">
        <v>3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Sep. 30, 2022</t>
        </is>
      </c>
    </row>
    <row r="2">
      <c r="A2" s="3" t="inlineStr">
        <is>
          <t>Leases [Abstract]</t>
        </is>
      </c>
      <c r="B2" s="4" t="inlineStr">
        <is>
          <t xml:space="preserve"> </t>
        </is>
      </c>
    </row>
    <row r="3">
      <c r="A3" s="4" t="inlineStr">
        <is>
          <t>Remaining lease term (in years)</t>
        </is>
      </c>
      <c r="B3" s="4" t="inlineStr">
        <is>
          <t>6 years 9 months 18 days</t>
        </is>
      </c>
    </row>
    <row r="4">
      <c r="A4" s="4" t="inlineStr">
        <is>
          <t>Discount rate for operating lease liabilities</t>
        </is>
      </c>
      <c r="B4" s="9" t="n">
        <v>0.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45" customWidth="1" min="2" max="2"/>
    <col width="13" customWidth="1" min="3" max="3"/>
    <col width="20" customWidth="1" min="4" max="4"/>
    <col width="37" customWidth="1" min="5" max="5"/>
    <col width="13" customWidth="1" min="6" max="6"/>
    <col width="33" customWidth="1" min="7" max="7"/>
    <col width="50" customWidth="1" min="8" max="8"/>
    <col width="27" customWidth="1" min="9" max="9"/>
    <col width="47" customWidth="1" min="10" max="10"/>
    <col width="64" customWidth="1" min="11" max="11"/>
    <col width="20" customWidth="1" min="12" max="12"/>
    <col width="31" customWidth="1" min="13" max="13"/>
    <col width="40" customWidth="1" min="14" max="14"/>
  </cols>
  <sheetData>
    <row r="1">
      <c r="A1" s="1" t="inlineStr">
        <is>
          <t>Condensed Statements of Stockholders' Equity - USD ($) shares in Thousands, $ in Thousands</t>
        </is>
      </c>
      <c r="B1" s="2" t="inlineStr">
        <is>
          <t>Total</t>
        </is>
      </c>
      <c r="C1" s="2" t="inlineStr">
        <is>
          <t>Adjustment</t>
        </is>
      </c>
      <c r="D1" s="2" t="inlineStr">
        <is>
          <t>Previously Reported</t>
        </is>
      </c>
      <c r="E1" s="2" t="inlineStr">
        <is>
          <t>Revision of Prior Period, Adjustment</t>
        </is>
      </c>
      <c r="F1" s="2" t="inlineStr">
        <is>
          <t>Common Stock</t>
        </is>
      </c>
      <c r="G1" s="2" t="inlineStr">
        <is>
          <t>Common Stock Previously Reported</t>
        </is>
      </c>
      <c r="H1" s="2" t="inlineStr">
        <is>
          <t>Common Stock Revision of Prior Period, Adjustment</t>
        </is>
      </c>
      <c r="I1" s="2" t="inlineStr">
        <is>
          <t>Additional Paid-in Capital</t>
        </is>
      </c>
      <c r="J1" s="2" t="inlineStr">
        <is>
          <t>Additional Paid-in Capital Previously Reported</t>
        </is>
      </c>
      <c r="K1" s="2" t="inlineStr">
        <is>
          <t>Additional Paid-in Capital Revision of Prior Period, Adjustment</t>
        </is>
      </c>
      <c r="L1" s="2" t="inlineStr">
        <is>
          <t>Accumulated Deficit</t>
        </is>
      </c>
      <c r="M1" s="2" t="inlineStr">
        <is>
          <t>Accumulated Deficit Adjustment</t>
        </is>
      </c>
      <c r="N1" s="2" t="inlineStr">
        <is>
          <t>Accumulated Deficit Previously Reported</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65743</v>
      </c>
      <c r="G2" s="5" t="n">
        <v>45156</v>
      </c>
      <c r="H2" s="5" t="n">
        <v>2058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6" t="n">
        <v>1169</v>
      </c>
      <c r="C3" s="4" t="inlineStr">
        <is>
          <t xml:space="preserve"> </t>
        </is>
      </c>
      <c r="D3" s="6" t="n">
        <v>1169</v>
      </c>
      <c r="E3" s="6" t="n">
        <v>0</v>
      </c>
      <c r="F3" s="6" t="n">
        <v>7</v>
      </c>
      <c r="G3" s="6" t="n">
        <v>1</v>
      </c>
      <c r="H3" s="6" t="n">
        <v>6</v>
      </c>
      <c r="I3" s="6" t="n">
        <v>66667</v>
      </c>
      <c r="J3" s="6" t="n">
        <v>66673</v>
      </c>
      <c r="K3" s="6" t="n">
        <v>-6</v>
      </c>
      <c r="L3" s="6" t="n">
        <v>-65505</v>
      </c>
      <c r="M3" s="4" t="inlineStr">
        <is>
          <t xml:space="preserve"> </t>
        </is>
      </c>
      <c r="N3" s="6" t="n">
        <v>-655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pital contribution from Amprius Holdings</t>
        </is>
      </c>
      <c r="B5" s="5" t="n">
        <v>196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69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2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stock options</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t>
        </is>
      </c>
      <c r="B8" s="5" t="n">
        <v>5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ribution from Amprius Holdings related to stock-based compensation</t>
        </is>
      </c>
      <c r="B9" s="5" t="n">
        <v>1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5" t="n">
        <v>-61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194</v>
      </c>
      <c r="M10" s="4" t="inlineStr">
        <is>
          <t xml:space="preserve"> </t>
        </is>
      </c>
      <c r="N10" s="4" t="inlineStr">
        <is>
          <t xml:space="preserve"> </t>
        </is>
      </c>
    </row>
    <row r="11">
      <c r="A11" s="4" t="inlineStr">
        <is>
          <t>Ending Balance (in shares) at Sep. 30, 2021</t>
        </is>
      </c>
      <c r="B11" s="4" t="inlineStr">
        <is>
          <t xml:space="preserve"> </t>
        </is>
      </c>
      <c r="C11" s="4" t="inlineStr">
        <is>
          <t xml:space="preserve"> </t>
        </is>
      </c>
      <c r="D11" s="4" t="inlineStr">
        <is>
          <t xml:space="preserve"> </t>
        </is>
      </c>
      <c r="E11" s="4" t="inlineStr">
        <is>
          <t xml:space="preserve"> </t>
        </is>
      </c>
      <c r="F11" s="5" t="n">
        <v>6577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Sep. 30, 2021</t>
        </is>
      </c>
      <c r="B12" s="5" t="n">
        <v>15370</v>
      </c>
      <c r="C12" s="4" t="inlineStr">
        <is>
          <t xml:space="preserve"> </t>
        </is>
      </c>
      <c r="D12" s="4" t="inlineStr">
        <is>
          <t xml:space="preserve"> </t>
        </is>
      </c>
      <c r="E12" s="4" t="inlineStr">
        <is>
          <t xml:space="preserve"> </t>
        </is>
      </c>
      <c r="F12" s="6" t="n">
        <v>7</v>
      </c>
      <c r="G12" s="4" t="inlineStr">
        <is>
          <t xml:space="preserve"> </t>
        </is>
      </c>
      <c r="H12" s="4" t="inlineStr">
        <is>
          <t xml:space="preserve"> </t>
        </is>
      </c>
      <c r="I12" s="5" t="n">
        <v>87062</v>
      </c>
      <c r="J12" s="4" t="inlineStr">
        <is>
          <t xml:space="preserve"> </t>
        </is>
      </c>
      <c r="K12" s="4" t="inlineStr">
        <is>
          <t xml:space="preserve"> </t>
        </is>
      </c>
      <c r="L12" s="5" t="n">
        <v>-71699</v>
      </c>
      <c r="M12" s="4" t="inlineStr">
        <is>
          <t xml:space="preserve"> </t>
        </is>
      </c>
      <c r="N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5" t="n">
        <v>65743</v>
      </c>
      <c r="G13" s="5" t="n">
        <v>45156</v>
      </c>
      <c r="H13" s="5" t="n">
        <v>2058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Dec. 31, 2020</t>
        </is>
      </c>
      <c r="B14" s="6" t="n">
        <v>1169</v>
      </c>
      <c r="C14" s="4" t="inlineStr">
        <is>
          <t xml:space="preserve"> </t>
        </is>
      </c>
      <c r="D14" s="5" t="n">
        <v>1169</v>
      </c>
      <c r="E14" s="5" t="n">
        <v>0</v>
      </c>
      <c r="F14" s="6" t="n">
        <v>7</v>
      </c>
      <c r="G14" s="6" t="n">
        <v>1</v>
      </c>
      <c r="H14" s="6" t="n">
        <v>6</v>
      </c>
      <c r="I14" s="5" t="n">
        <v>66667</v>
      </c>
      <c r="J14" s="5" t="n">
        <v>66673</v>
      </c>
      <c r="K14" s="5" t="n">
        <v>-6</v>
      </c>
      <c r="L14" s="5" t="n">
        <v>-65505</v>
      </c>
      <c r="M14" s="4" t="inlineStr">
        <is>
          <t xml:space="preserve"> </t>
        </is>
      </c>
      <c r="N14" s="5" t="n">
        <v>-65505</v>
      </c>
    </row>
    <row r="15">
      <c r="A15" s="4" t="inlineStr">
        <is>
          <t>Ending Balance (in shares) at Dec. 31, 2021</t>
        </is>
      </c>
      <c r="B15" s="5" t="n">
        <v>65772</v>
      </c>
      <c r="C15" s="4" t="inlineStr">
        <is>
          <t xml:space="preserve"> </t>
        </is>
      </c>
      <c r="D15" s="4" t="inlineStr">
        <is>
          <t xml:space="preserve"> </t>
        </is>
      </c>
      <c r="E15" s="4" t="inlineStr">
        <is>
          <t xml:space="preserve"> </t>
        </is>
      </c>
      <c r="F15" s="5" t="n">
        <v>65772</v>
      </c>
      <c r="G15" s="5" t="n">
        <v>45176</v>
      </c>
      <c r="H15" s="5" t="n">
        <v>2059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Dec. 31, 2021</t>
        </is>
      </c>
      <c r="B16" s="6" t="n">
        <v>13858</v>
      </c>
      <c r="C16" s="6" t="n">
        <v>-154</v>
      </c>
      <c r="D16" s="5" t="n">
        <v>13858</v>
      </c>
      <c r="E16" s="5" t="n">
        <v>0</v>
      </c>
      <c r="F16" s="6" t="n">
        <v>7</v>
      </c>
      <c r="G16" s="6" t="n">
        <v>1</v>
      </c>
      <c r="H16" s="6" t="n">
        <v>6</v>
      </c>
      <c r="I16" s="5" t="n">
        <v>89252</v>
      </c>
      <c r="J16" s="5" t="n">
        <v>89258</v>
      </c>
      <c r="K16" s="5" t="n">
        <v>-6</v>
      </c>
      <c r="L16" s="5" t="n">
        <v>-75401</v>
      </c>
      <c r="M16" s="6" t="n">
        <v>-154</v>
      </c>
      <c r="N16" s="5" t="n">
        <v>-7540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ing Standards Update [Extensible Enumeration]</t>
        </is>
      </c>
      <c r="B18" s="4" t="inlineStr">
        <is>
          <t>Accounting Standards Update 2016-0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in shares) at Jun. 30, 2021</t>
        </is>
      </c>
      <c r="B19" s="4" t="inlineStr">
        <is>
          <t xml:space="preserve"> </t>
        </is>
      </c>
      <c r="C19" s="4" t="inlineStr">
        <is>
          <t xml:space="preserve"> </t>
        </is>
      </c>
      <c r="D19" s="4" t="inlineStr">
        <is>
          <t xml:space="preserve"> </t>
        </is>
      </c>
      <c r="E19" s="4" t="inlineStr">
        <is>
          <t xml:space="preserve"> </t>
        </is>
      </c>
      <c r="F19" s="5" t="n">
        <v>65772</v>
      </c>
      <c r="G19" s="5" t="n">
        <v>45176</v>
      </c>
      <c r="H19" s="5" t="n">
        <v>2059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Jun. 30, 2021</t>
        </is>
      </c>
      <c r="B20" s="6" t="n">
        <v>3491</v>
      </c>
      <c r="C20" s="4" t="inlineStr">
        <is>
          <t xml:space="preserve"> </t>
        </is>
      </c>
      <c r="D20" s="5" t="n">
        <v>3491</v>
      </c>
      <c r="E20" s="5" t="n">
        <v>0</v>
      </c>
      <c r="F20" s="6" t="n">
        <v>7</v>
      </c>
      <c r="G20" s="6" t="n">
        <v>1</v>
      </c>
      <c r="H20" s="6" t="n">
        <v>6</v>
      </c>
      <c r="I20" s="5" t="n">
        <v>72042</v>
      </c>
      <c r="J20" s="5" t="n">
        <v>72048</v>
      </c>
      <c r="K20" s="5" t="n">
        <v>-6</v>
      </c>
      <c r="L20" s="5" t="n">
        <v>-68558</v>
      </c>
      <c r="M20" s="4" t="inlineStr">
        <is>
          <t xml:space="preserve"> </t>
        </is>
      </c>
      <c r="N20" s="5" t="n">
        <v>-6855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pital contribution from Amprius Holdings</t>
        </is>
      </c>
      <c r="B22" s="5" t="n">
        <v>146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697</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t>
        </is>
      </c>
      <c r="B23" s="5" t="n">
        <v>2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6</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tribution from Amprius Holdings related to stock-based compensation</t>
        </is>
      </c>
      <c r="B24" s="5" t="n">
        <v>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t>
        </is>
      </c>
      <c r="B25" s="5" t="n">
        <v>-31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141</v>
      </c>
      <c r="M25" s="4" t="inlineStr">
        <is>
          <t xml:space="preserve"> </t>
        </is>
      </c>
      <c r="N25" s="4" t="inlineStr">
        <is>
          <t xml:space="preserve"> </t>
        </is>
      </c>
    </row>
    <row r="26">
      <c r="A26" s="4" t="inlineStr">
        <is>
          <t>Ending Balance (in shares) at Sep. 30, 2021</t>
        </is>
      </c>
      <c r="B26" s="4" t="inlineStr">
        <is>
          <t xml:space="preserve"> </t>
        </is>
      </c>
      <c r="C26" s="4" t="inlineStr">
        <is>
          <t xml:space="preserve"> </t>
        </is>
      </c>
      <c r="D26" s="4" t="inlineStr">
        <is>
          <t xml:space="preserve"> </t>
        </is>
      </c>
      <c r="E26" s="4" t="inlineStr">
        <is>
          <t xml:space="preserve"> </t>
        </is>
      </c>
      <c r="F26" s="5" t="n">
        <v>6577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at Sep. 30, 2021</t>
        </is>
      </c>
      <c r="B27" s="6" t="n">
        <v>15370</v>
      </c>
      <c r="C27" s="4" t="inlineStr">
        <is>
          <t xml:space="preserve"> </t>
        </is>
      </c>
      <c r="D27" s="4" t="inlineStr">
        <is>
          <t xml:space="preserve"> </t>
        </is>
      </c>
      <c r="E27" s="4" t="inlineStr">
        <is>
          <t xml:space="preserve"> </t>
        </is>
      </c>
      <c r="F27" s="6" t="n">
        <v>7</v>
      </c>
      <c r="G27" s="4" t="inlineStr">
        <is>
          <t xml:space="preserve"> </t>
        </is>
      </c>
      <c r="H27" s="4" t="inlineStr">
        <is>
          <t xml:space="preserve"> </t>
        </is>
      </c>
      <c r="I27" s="5" t="n">
        <v>87062</v>
      </c>
      <c r="J27" s="4" t="inlineStr">
        <is>
          <t xml:space="preserve"> </t>
        </is>
      </c>
      <c r="K27" s="4" t="inlineStr">
        <is>
          <t xml:space="preserve"> </t>
        </is>
      </c>
      <c r="L27" s="5" t="n">
        <v>-71699</v>
      </c>
      <c r="M27" s="4" t="inlineStr">
        <is>
          <t xml:space="preserve"> </t>
        </is>
      </c>
      <c r="N27" s="4" t="inlineStr">
        <is>
          <t xml:space="preserve"> </t>
        </is>
      </c>
    </row>
    <row r="28">
      <c r="A28" s="4" t="inlineStr">
        <is>
          <t>Beginning Balance (in shares) at Dec. 31, 2021</t>
        </is>
      </c>
      <c r="B28" s="5" t="n">
        <v>65772</v>
      </c>
      <c r="C28" s="4" t="inlineStr">
        <is>
          <t xml:space="preserve"> </t>
        </is>
      </c>
      <c r="D28" s="4" t="inlineStr">
        <is>
          <t xml:space="preserve"> </t>
        </is>
      </c>
      <c r="E28" s="4" t="inlineStr">
        <is>
          <t xml:space="preserve"> </t>
        </is>
      </c>
      <c r="F28" s="5" t="n">
        <v>65772</v>
      </c>
      <c r="G28" s="5" t="n">
        <v>45176</v>
      </c>
      <c r="H28" s="5" t="n">
        <v>2059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at Dec. 31, 2021</t>
        </is>
      </c>
      <c r="B29" s="6" t="n">
        <v>13858</v>
      </c>
      <c r="C29" s="6" t="n">
        <v>-154</v>
      </c>
      <c r="D29" s="5" t="n">
        <v>13858</v>
      </c>
      <c r="E29" s="5" t="n">
        <v>0</v>
      </c>
      <c r="F29" s="6" t="n">
        <v>7</v>
      </c>
      <c r="G29" s="6" t="n">
        <v>1</v>
      </c>
      <c r="H29" s="6" t="n">
        <v>6</v>
      </c>
      <c r="I29" s="5" t="n">
        <v>89252</v>
      </c>
      <c r="J29" s="5" t="n">
        <v>89258</v>
      </c>
      <c r="K29" s="5" t="n">
        <v>-6</v>
      </c>
      <c r="L29" s="5" t="n">
        <v>-75401</v>
      </c>
      <c r="M29" s="6" t="n">
        <v>-154</v>
      </c>
      <c r="N29" s="5" t="n">
        <v>-7540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in connection with business combination and PIPE investment, net of issuance costs (in shares)</t>
        </is>
      </c>
      <c r="B31" s="4" t="inlineStr">
        <is>
          <t xml:space="preserve"> </t>
        </is>
      </c>
      <c r="C31" s="4" t="inlineStr">
        <is>
          <t xml:space="preserve"> </t>
        </is>
      </c>
      <c r="D31" s="4" t="inlineStr">
        <is>
          <t xml:space="preserve"> </t>
        </is>
      </c>
      <c r="E31" s="4" t="inlineStr">
        <is>
          <t xml:space="preserve"> </t>
        </is>
      </c>
      <c r="F31" s="5" t="n">
        <v>1839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in connection with business combination and PIPE investment, net of issuance costs</t>
        </is>
      </c>
      <c r="B32" s="5" t="n">
        <v>70938</v>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5" t="n">
        <v>70937</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in connection with a stock purchase agreement (in shares)</t>
        </is>
      </c>
      <c r="B33" s="4" t="inlineStr">
        <is>
          <t xml:space="preserve"> </t>
        </is>
      </c>
      <c r="C33" s="4" t="inlineStr">
        <is>
          <t xml:space="preserve"> </t>
        </is>
      </c>
      <c r="D33" s="4" t="inlineStr">
        <is>
          <t xml:space="preserve"> </t>
        </is>
      </c>
      <c r="E33" s="4" t="inlineStr">
        <is>
          <t xml:space="preserve"> </t>
        </is>
      </c>
      <c r="F33" s="5" t="n">
        <v>8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in connection with a stock purchase agreement</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pital contribution from Amprius Holdings</t>
        </is>
      </c>
      <c r="B35" s="5" t="n">
        <v>5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of stock options (in shares)</t>
        </is>
      </c>
      <c r="B36" s="4" t="inlineStr">
        <is>
          <t xml:space="preserve"> </t>
        </is>
      </c>
      <c r="C36" s="4" t="inlineStr">
        <is>
          <t xml:space="preserve"> </t>
        </is>
      </c>
      <c r="D36" s="4" t="inlineStr">
        <is>
          <t xml:space="preserve"> </t>
        </is>
      </c>
      <c r="E36" s="4" t="inlineStr">
        <is>
          <t xml:space="preserve"> </t>
        </is>
      </c>
      <c r="F36" s="5" t="n">
        <v>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of stock options</t>
        </is>
      </c>
      <c r="B37" s="5" t="n">
        <v>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based compensation</t>
        </is>
      </c>
      <c r="B38" s="5" t="n">
        <v>17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46</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ribution from Amprius Holdings related to stock-based compensation</t>
        </is>
      </c>
      <c r="B39" s="5" t="n">
        <v>3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77</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loss</t>
        </is>
      </c>
      <c r="B40" s="6" t="n">
        <v>-112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1276</v>
      </c>
      <c r="M40" s="4" t="inlineStr">
        <is>
          <t xml:space="preserve"> </t>
        </is>
      </c>
      <c r="N40" s="4" t="inlineStr">
        <is>
          <t xml:space="preserve"> </t>
        </is>
      </c>
    </row>
    <row r="41">
      <c r="A41" s="4" t="inlineStr">
        <is>
          <t>Ending Balance (in shares) at Sep. 30, 2022</t>
        </is>
      </c>
      <c r="B41" s="5" t="n">
        <v>84254</v>
      </c>
      <c r="C41" s="4" t="inlineStr">
        <is>
          <t xml:space="preserve"> </t>
        </is>
      </c>
      <c r="D41" s="4" t="inlineStr">
        <is>
          <t xml:space="preserve"> </t>
        </is>
      </c>
      <c r="E41" s="4" t="inlineStr">
        <is>
          <t xml:space="preserve"> </t>
        </is>
      </c>
      <c r="F41" s="5" t="n">
        <v>8425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Sep. 30, 2022</t>
        </is>
      </c>
      <c r="B42" s="6" t="n">
        <v>76002</v>
      </c>
      <c r="C42" s="4" t="inlineStr">
        <is>
          <t xml:space="preserve"> </t>
        </is>
      </c>
      <c r="D42" s="4" t="inlineStr">
        <is>
          <t xml:space="preserve"> </t>
        </is>
      </c>
      <c r="E42" s="4" t="inlineStr">
        <is>
          <t xml:space="preserve"> </t>
        </is>
      </c>
      <c r="F42" s="6" t="n">
        <v>8</v>
      </c>
      <c r="G42" s="4" t="inlineStr">
        <is>
          <t xml:space="preserve"> </t>
        </is>
      </c>
      <c r="H42" s="4" t="inlineStr">
        <is>
          <t xml:space="preserve"> </t>
        </is>
      </c>
      <c r="I42" s="5" t="n">
        <v>162825</v>
      </c>
      <c r="J42" s="4" t="inlineStr">
        <is>
          <t xml:space="preserve"> </t>
        </is>
      </c>
      <c r="K42" s="4" t="inlineStr">
        <is>
          <t xml:space="preserve"> </t>
        </is>
      </c>
      <c r="L42" s="5" t="n">
        <v>-86831</v>
      </c>
      <c r="M42" s="4" t="inlineStr">
        <is>
          <t xml:space="preserve"> </t>
        </is>
      </c>
      <c r="N42" s="4" t="inlineStr">
        <is>
          <t xml:space="preserve"> </t>
        </is>
      </c>
    </row>
    <row r="43">
      <c r="A43" s="4" t="inlineStr">
        <is>
          <t>Beginning Balance (in shares) at Jun. 30, 2022</t>
        </is>
      </c>
      <c r="B43" s="4" t="inlineStr">
        <is>
          <t xml:space="preserve"> </t>
        </is>
      </c>
      <c r="C43" s="4" t="inlineStr">
        <is>
          <t xml:space="preserve"> </t>
        </is>
      </c>
      <c r="D43" s="4" t="inlineStr">
        <is>
          <t xml:space="preserve"> </t>
        </is>
      </c>
      <c r="E43" s="4" t="inlineStr">
        <is>
          <t xml:space="preserve"> </t>
        </is>
      </c>
      <c r="F43" s="5" t="n">
        <v>65777</v>
      </c>
      <c r="G43" s="5" t="n">
        <v>45179</v>
      </c>
      <c r="H43" s="5" t="n">
        <v>2059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 at Jun. 30, 2022</t>
        </is>
      </c>
      <c r="B44" s="5" t="n">
        <v>8531</v>
      </c>
      <c r="C44" s="4" t="inlineStr">
        <is>
          <t xml:space="preserve"> </t>
        </is>
      </c>
      <c r="D44" s="6" t="n">
        <v>8531</v>
      </c>
      <c r="E44" s="6" t="n">
        <v>0</v>
      </c>
      <c r="F44" s="6" t="n">
        <v>7</v>
      </c>
      <c r="G44" s="6" t="n">
        <v>1</v>
      </c>
      <c r="H44" s="6" t="n">
        <v>6</v>
      </c>
      <c r="I44" s="5" t="n">
        <v>91111</v>
      </c>
      <c r="J44" s="6" t="n">
        <v>91117</v>
      </c>
      <c r="K44" s="6" t="n">
        <v>-6</v>
      </c>
      <c r="L44" s="5" t="n">
        <v>-82587</v>
      </c>
      <c r="M44" s="4" t="inlineStr">
        <is>
          <t xml:space="preserve"> </t>
        </is>
      </c>
      <c r="N44" s="6" t="n">
        <v>-8258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 in connection with business combination and PIPE investment, net of issuance costs (in shares)</t>
        </is>
      </c>
      <c r="B46" s="4" t="inlineStr">
        <is>
          <t xml:space="preserve"> </t>
        </is>
      </c>
      <c r="C46" s="4" t="inlineStr">
        <is>
          <t xml:space="preserve"> </t>
        </is>
      </c>
      <c r="D46" s="4" t="inlineStr">
        <is>
          <t xml:space="preserve"> </t>
        </is>
      </c>
      <c r="E46" s="4" t="inlineStr">
        <is>
          <t xml:space="preserve"> </t>
        </is>
      </c>
      <c r="F46" s="5" t="n">
        <v>1839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in connection with business combination and PIPE investment, net of issuance costs</t>
        </is>
      </c>
      <c r="B47" s="5" t="n">
        <v>70938</v>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5" t="n">
        <v>70937</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common stock in connection with a stock purchase agreement (in shares)</t>
        </is>
      </c>
      <c r="B48" s="4" t="inlineStr">
        <is>
          <t xml:space="preserve"> </t>
        </is>
      </c>
      <c r="C48" s="4" t="inlineStr">
        <is>
          <t xml:space="preserve"> </t>
        </is>
      </c>
      <c r="D48" s="4" t="inlineStr">
        <is>
          <t xml:space="preserve"> </t>
        </is>
      </c>
      <c r="E48" s="4" t="inlineStr">
        <is>
          <t xml:space="preserve"> </t>
        </is>
      </c>
      <c r="F48" s="5" t="n">
        <v>8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in connection with a stock purchase agreemen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based compensation</t>
        </is>
      </c>
      <c r="B50" s="5" t="n">
        <v>64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46</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ribution from Amprius Holdings related to stock-based compensation</t>
        </is>
      </c>
      <c r="B51" s="5" t="n">
        <v>1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1</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loss</t>
        </is>
      </c>
      <c r="B52" s="6" t="n">
        <v>-42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244</v>
      </c>
      <c r="M52" s="4" t="inlineStr">
        <is>
          <t xml:space="preserve"> </t>
        </is>
      </c>
      <c r="N52" s="4" t="inlineStr">
        <is>
          <t xml:space="preserve"> </t>
        </is>
      </c>
    </row>
    <row r="53">
      <c r="A53" s="4" t="inlineStr">
        <is>
          <t>Ending Balance (in shares) at Sep. 30, 2022</t>
        </is>
      </c>
      <c r="B53" s="5" t="n">
        <v>84254</v>
      </c>
      <c r="C53" s="4" t="inlineStr">
        <is>
          <t xml:space="preserve"> </t>
        </is>
      </c>
      <c r="D53" s="4" t="inlineStr">
        <is>
          <t xml:space="preserve"> </t>
        </is>
      </c>
      <c r="E53" s="4" t="inlineStr">
        <is>
          <t xml:space="preserve"> </t>
        </is>
      </c>
      <c r="F53" s="5" t="n">
        <v>8425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Sep. 30, 2022</t>
        </is>
      </c>
      <c r="B54" s="6" t="n">
        <v>76002</v>
      </c>
      <c r="C54" s="4" t="inlineStr">
        <is>
          <t xml:space="preserve"> </t>
        </is>
      </c>
      <c r="D54" s="4" t="inlineStr">
        <is>
          <t xml:space="preserve"> </t>
        </is>
      </c>
      <c r="E54" s="4" t="inlineStr">
        <is>
          <t xml:space="preserve"> </t>
        </is>
      </c>
      <c r="F54" s="6" t="n">
        <v>8</v>
      </c>
      <c r="G54" s="4" t="inlineStr">
        <is>
          <t xml:space="preserve"> </t>
        </is>
      </c>
      <c r="H54" s="4" t="inlineStr">
        <is>
          <t xml:space="preserve"> </t>
        </is>
      </c>
      <c r="I54" s="6" t="n">
        <v>162825</v>
      </c>
      <c r="J54" s="4" t="inlineStr">
        <is>
          <t xml:space="preserve"> </t>
        </is>
      </c>
      <c r="K54" s="4" t="inlineStr">
        <is>
          <t xml:space="preserve"> </t>
        </is>
      </c>
      <c r="L54" s="6" t="n">
        <v>-86831</v>
      </c>
      <c r="M54" s="4" t="inlineStr">
        <is>
          <t xml:space="preserve"> </t>
        </is>
      </c>
      <c r="N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apital Contributions from Parent (Details) - Majority sharehold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 contributions from Amprius Holdings</t>
        </is>
      </c>
      <c r="B4" s="6" t="n">
        <v>131</v>
      </c>
      <c r="C4" s="6" t="n">
        <v>14734</v>
      </c>
      <c r="D4" s="6" t="n">
        <v>882</v>
      </c>
      <c r="E4" s="6" t="n">
        <v>19808</v>
      </c>
    </row>
    <row r="5">
      <c r="A5" s="4" t="inlineStr">
        <is>
          <t>Stock-based compens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pital contributions from Amprius Holdings</t>
        </is>
      </c>
      <c r="B7" s="5" t="n">
        <v>131</v>
      </c>
      <c r="C7" s="5" t="n">
        <v>37</v>
      </c>
      <c r="D7" s="5" t="n">
        <v>377</v>
      </c>
      <c r="E7" s="5" t="n">
        <v>116</v>
      </c>
    </row>
    <row r="8">
      <c r="A8" s="4" t="inlineStr">
        <is>
          <t>Other allocated corporate cost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pital contributions from Amprius Holdings</t>
        </is>
      </c>
      <c r="B10" s="5" t="n">
        <v>0</v>
      </c>
      <c r="C10" s="5" t="n">
        <v>85</v>
      </c>
      <c r="D10" s="5" t="n">
        <v>295</v>
      </c>
      <c r="E10" s="5" t="n">
        <v>246</v>
      </c>
    </row>
    <row r="11">
      <c r="A11" s="4" t="inlineStr">
        <is>
          <t>Cash</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apital contributions from Amprius Holdings</t>
        </is>
      </c>
      <c r="B13" s="6" t="n">
        <v>0</v>
      </c>
      <c r="C13" s="6" t="n">
        <v>14612</v>
      </c>
      <c r="D13" s="6" t="n">
        <v>210</v>
      </c>
      <c r="E13" s="6" t="n">
        <v>194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Related Party Transactions - Narrative (Details) - Subsidiaries $ in Thousands</t>
        </is>
      </c>
      <c r="B1" s="2" t="inlineStr">
        <is>
          <t>3 Months Ended</t>
        </is>
      </c>
      <c r="C1" s="2" t="inlineStr">
        <is>
          <t>9 Months Ended</t>
        </is>
      </c>
    </row>
    <row r="2">
      <c r="B2" s="2" t="inlineStr">
        <is>
          <t>Sep. 30, 2021 USD ($)</t>
        </is>
      </c>
      <c r="C2" s="2" t="inlineStr">
        <is>
          <t>Sep. 30, 2022 USD ($) subsidiary</t>
        </is>
      </c>
      <c r="D2" s="2" t="inlineStr">
        <is>
          <t>Sep. 30, 2021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ubsidiaries providing raw and development materials (in subsidiaries) | subsidiary</t>
        </is>
      </c>
      <c r="B4" s="4" t="inlineStr">
        <is>
          <t xml:space="preserve"> </t>
        </is>
      </c>
      <c r="C4" s="5" t="n">
        <v>2</v>
      </c>
      <c r="D4" s="4" t="inlineStr">
        <is>
          <t xml:space="preserve"> </t>
        </is>
      </c>
      <c r="E4" s="4" t="inlineStr">
        <is>
          <t xml:space="preserve"> </t>
        </is>
      </c>
    </row>
    <row r="5">
      <c r="A5" s="4" t="inlineStr">
        <is>
          <t>Purchases from related party</t>
        </is>
      </c>
      <c r="B5" s="6" t="n">
        <v>69</v>
      </c>
      <c r="C5" s="6" t="n">
        <v>86</v>
      </c>
      <c r="D5" s="6" t="n">
        <v>144</v>
      </c>
      <c r="E5" s="4" t="inlineStr">
        <is>
          <t xml:space="preserve"> </t>
        </is>
      </c>
    </row>
    <row r="6">
      <c r="A6" s="4" t="inlineStr">
        <is>
          <t>Outstanding payables</t>
        </is>
      </c>
      <c r="B6" s="4" t="inlineStr">
        <is>
          <t xml:space="preserve"> </t>
        </is>
      </c>
      <c r="C6" s="4" t="inlineStr">
        <is>
          <t xml:space="preserve"> </t>
        </is>
      </c>
      <c r="D6" s="4" t="inlineStr">
        <is>
          <t xml:space="preserve"> </t>
        </is>
      </c>
      <c r="E6" s="6" t="n">
        <v>1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Subsequent event - USD ($) $ in Thousands</t>
        </is>
      </c>
      <c r="B1" s="2" t="inlineStr">
        <is>
          <t>Oct. 19, 2022</t>
        </is>
      </c>
      <c r="C1" s="2" t="inlineStr">
        <is>
          <t>Oct. 11, 2022</t>
        </is>
      </c>
      <c r="D1" s="2" t="inlineStr">
        <is>
          <t>Oct. 05, 2022</t>
        </is>
      </c>
    </row>
    <row r="2">
      <c r="A2" s="3" t="inlineStr">
        <is>
          <t>Subsequent Event [Line Items]</t>
        </is>
      </c>
      <c r="B2" s="4" t="inlineStr">
        <is>
          <t xml:space="preserve"> </t>
        </is>
      </c>
      <c r="C2" s="4" t="inlineStr">
        <is>
          <t xml:space="preserve"> </t>
        </is>
      </c>
      <c r="D2" s="4" t="inlineStr">
        <is>
          <t xml:space="preserve"> </t>
        </is>
      </c>
    </row>
    <row r="3">
      <c r="A3" s="4" t="inlineStr">
        <is>
          <t>Proceeds from MESC grant</t>
        </is>
      </c>
      <c r="B3" s="6" t="n">
        <v>50000</v>
      </c>
      <c r="C3" s="4" t="inlineStr">
        <is>
          <t xml:space="preserve"> </t>
        </is>
      </c>
      <c r="D3" s="4" t="inlineStr">
        <is>
          <t xml:space="preserve"> </t>
        </is>
      </c>
    </row>
    <row r="4">
      <c r="A4" s="4" t="inlineStr">
        <is>
          <t>Department of Energy gra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oceeds from MESC grant</t>
        </is>
      </c>
      <c r="B6" s="6" t="n">
        <v>50000</v>
      </c>
      <c r="C6" s="6" t="n">
        <v>1000</v>
      </c>
      <c r="D6" s="4" t="inlineStr">
        <is>
          <t xml:space="preserve"> </t>
        </is>
      </c>
    </row>
    <row r="7">
      <c r="A7" s="4" t="inlineStr">
        <is>
          <t>Chief executive officer | Amprius Holding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celerated cash bonus payment</t>
        </is>
      </c>
      <c r="B9" s="4" t="inlineStr">
        <is>
          <t xml:space="preserve"> </t>
        </is>
      </c>
      <c r="C9" s="4" t="inlineStr">
        <is>
          <t xml:space="preserve"> </t>
        </is>
      </c>
      <c r="D9" s="6" t="n">
        <v>2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244</v>
      </c>
      <c r="C4" s="6" t="n">
        <v>-3141</v>
      </c>
      <c r="D4" s="6" t="n">
        <v>-11276</v>
      </c>
      <c r="E4" s="6" t="n">
        <v>-619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2123</v>
      </c>
      <c r="E6" s="5" t="n">
        <v>702</v>
      </c>
    </row>
    <row r="7">
      <c r="A7" s="4" t="inlineStr">
        <is>
          <t>Depreciation and amortization</t>
        </is>
      </c>
      <c r="B7" s="5" t="n">
        <v>386</v>
      </c>
      <c r="C7" s="5" t="n">
        <v>441</v>
      </c>
      <c r="D7" s="5" t="n">
        <v>1116</v>
      </c>
      <c r="E7" s="5" t="n">
        <v>1068</v>
      </c>
    </row>
    <row r="8">
      <c r="A8" s="4" t="inlineStr">
        <is>
          <t>Non-cash operating lease expense</t>
        </is>
      </c>
      <c r="B8" s="4" t="inlineStr">
        <is>
          <t xml:space="preserve"> </t>
        </is>
      </c>
      <c r="C8" s="4" t="inlineStr">
        <is>
          <t xml:space="preserve"> </t>
        </is>
      </c>
      <c r="D8" s="5" t="n">
        <v>417</v>
      </c>
      <c r="E8" s="5" t="n">
        <v>0</v>
      </c>
    </row>
    <row r="9">
      <c r="A9" s="4" t="inlineStr">
        <is>
          <t>Gain on forgiveness of PPP loan and other</t>
        </is>
      </c>
      <c r="B9" s="4" t="inlineStr">
        <is>
          <t xml:space="preserve"> </t>
        </is>
      </c>
      <c r="C9" s="4" t="inlineStr">
        <is>
          <t xml:space="preserve"> </t>
        </is>
      </c>
      <c r="D9" s="5" t="n">
        <v>24</v>
      </c>
      <c r="E9" s="5" t="n">
        <v>-74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520</v>
      </c>
      <c r="E11" s="5" t="n">
        <v>-465</v>
      </c>
    </row>
    <row r="12">
      <c r="A12" s="4" t="inlineStr">
        <is>
          <t>Inventories</t>
        </is>
      </c>
      <c r="B12" s="4" t="inlineStr">
        <is>
          <t xml:space="preserve"> </t>
        </is>
      </c>
      <c r="C12" s="4" t="inlineStr">
        <is>
          <t xml:space="preserve"> </t>
        </is>
      </c>
      <c r="D12" s="5" t="n">
        <v>-3</v>
      </c>
      <c r="E12" s="5" t="n">
        <v>286</v>
      </c>
    </row>
    <row r="13">
      <c r="A13" s="4" t="inlineStr">
        <is>
          <t>Prepaid expenses and other current assets</t>
        </is>
      </c>
      <c r="B13" s="4" t="inlineStr">
        <is>
          <t xml:space="preserve"> </t>
        </is>
      </c>
      <c r="C13" s="4" t="inlineStr">
        <is>
          <t xml:space="preserve"> </t>
        </is>
      </c>
      <c r="D13" s="5" t="n">
        <v>-2206</v>
      </c>
      <c r="E13" s="5" t="n">
        <v>38</v>
      </c>
    </row>
    <row r="14">
      <c r="A14" s="4" t="inlineStr">
        <is>
          <t>Deferred costs</t>
        </is>
      </c>
      <c r="B14" s="4" t="inlineStr">
        <is>
          <t xml:space="preserve"> </t>
        </is>
      </c>
      <c r="C14" s="4" t="inlineStr">
        <is>
          <t xml:space="preserve"> </t>
        </is>
      </c>
      <c r="D14" s="5" t="n">
        <v>73</v>
      </c>
      <c r="E14" s="5" t="n">
        <v>-1020</v>
      </c>
    </row>
    <row r="15">
      <c r="A15" s="4" t="inlineStr">
        <is>
          <t>Accounts payable</t>
        </is>
      </c>
      <c r="B15" s="4" t="inlineStr">
        <is>
          <t xml:space="preserve"> </t>
        </is>
      </c>
      <c r="C15" s="4" t="inlineStr">
        <is>
          <t xml:space="preserve"> </t>
        </is>
      </c>
      <c r="D15" s="5" t="n">
        <v>2275</v>
      </c>
      <c r="E15" s="5" t="n">
        <v>-1837</v>
      </c>
    </row>
    <row r="16">
      <c r="A16" s="4" t="inlineStr">
        <is>
          <t>Accrued and other current liabilities</t>
        </is>
      </c>
      <c r="B16" s="4" t="inlineStr">
        <is>
          <t xml:space="preserve"> </t>
        </is>
      </c>
      <c r="C16" s="4" t="inlineStr">
        <is>
          <t xml:space="preserve"> </t>
        </is>
      </c>
      <c r="D16" s="5" t="n">
        <v>425</v>
      </c>
      <c r="E16" s="5" t="n">
        <v>380</v>
      </c>
    </row>
    <row r="17">
      <c r="A17" s="4" t="inlineStr">
        <is>
          <t>Deferred revenue</t>
        </is>
      </c>
      <c r="B17" s="4" t="inlineStr">
        <is>
          <t xml:space="preserve"> </t>
        </is>
      </c>
      <c r="C17" s="4" t="inlineStr">
        <is>
          <t xml:space="preserve"> </t>
        </is>
      </c>
      <c r="D17" s="5" t="n">
        <v>-282</v>
      </c>
      <c r="E17" s="5" t="n">
        <v>1478</v>
      </c>
    </row>
    <row r="18">
      <c r="A18" s="4" t="inlineStr">
        <is>
          <t>Operating lease liabilities</t>
        </is>
      </c>
      <c r="B18" s="4" t="inlineStr">
        <is>
          <t xml:space="preserve"> </t>
        </is>
      </c>
      <c r="C18" s="4" t="inlineStr">
        <is>
          <t xml:space="preserve"> </t>
        </is>
      </c>
      <c r="D18" s="5" t="n">
        <v>-350</v>
      </c>
      <c r="E18" s="5" t="n">
        <v>0</v>
      </c>
    </row>
    <row r="19">
      <c r="A19" s="4" t="inlineStr">
        <is>
          <t>Net cash used in operating activities</t>
        </is>
      </c>
      <c r="B19" s="4" t="inlineStr">
        <is>
          <t xml:space="preserve"> </t>
        </is>
      </c>
      <c r="C19" s="4" t="inlineStr">
        <is>
          <t xml:space="preserve"> </t>
        </is>
      </c>
      <c r="D19" s="5" t="n">
        <v>-8184</v>
      </c>
      <c r="E19" s="5" t="n">
        <v>-630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and equipment</t>
        </is>
      </c>
      <c r="B21" s="4" t="inlineStr">
        <is>
          <t xml:space="preserve"> </t>
        </is>
      </c>
      <c r="C21" s="4" t="inlineStr">
        <is>
          <t xml:space="preserve"> </t>
        </is>
      </c>
      <c r="D21" s="5" t="n">
        <v>-747</v>
      </c>
      <c r="E21" s="5" t="n">
        <v>-276</v>
      </c>
    </row>
    <row r="22">
      <c r="A22" s="4" t="inlineStr">
        <is>
          <t>Net cash used in investing activities</t>
        </is>
      </c>
      <c r="B22" s="4" t="inlineStr">
        <is>
          <t xml:space="preserve"> </t>
        </is>
      </c>
      <c r="C22" s="4" t="inlineStr">
        <is>
          <t xml:space="preserve"> </t>
        </is>
      </c>
      <c r="D22" s="5" t="n">
        <v>-747</v>
      </c>
      <c r="E22" s="5" t="n">
        <v>-276</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exercise of stock options</t>
        </is>
      </c>
      <c r="B24" s="4" t="inlineStr">
        <is>
          <t xml:space="preserve"> </t>
        </is>
      </c>
      <c r="C24" s="4" t="inlineStr">
        <is>
          <t xml:space="preserve"> </t>
        </is>
      </c>
      <c r="D24" s="5" t="n">
        <v>8</v>
      </c>
      <c r="E24" s="5" t="n">
        <v>1</v>
      </c>
    </row>
    <row r="25">
      <c r="A25" s="4" t="inlineStr">
        <is>
          <t>Proceeds from issuance of common stock in connection with business combination and PIPE investment, net of issuance costs</t>
        </is>
      </c>
      <c r="B25" s="4" t="inlineStr">
        <is>
          <t xml:space="preserve"> </t>
        </is>
      </c>
      <c r="C25" s="4" t="inlineStr">
        <is>
          <t xml:space="preserve"> </t>
        </is>
      </c>
      <c r="D25" s="5" t="n">
        <v>71090</v>
      </c>
      <c r="E25" s="5" t="n">
        <v>0</v>
      </c>
    </row>
    <row r="26">
      <c r="A26" s="4" t="inlineStr">
        <is>
          <t>Capital contributions from Amprius Holdings</t>
        </is>
      </c>
      <c r="B26" s="4" t="inlineStr">
        <is>
          <t xml:space="preserve"> </t>
        </is>
      </c>
      <c r="C26" s="4" t="inlineStr">
        <is>
          <t xml:space="preserve"> </t>
        </is>
      </c>
      <c r="D26" s="5" t="n">
        <v>505</v>
      </c>
      <c r="E26" s="5" t="n">
        <v>19692</v>
      </c>
    </row>
    <row r="27">
      <c r="A27" s="4" t="inlineStr">
        <is>
          <t>Payment of costs in connection with a stock purchase agreement</t>
        </is>
      </c>
      <c r="B27" s="4" t="inlineStr">
        <is>
          <t xml:space="preserve"> </t>
        </is>
      </c>
      <c r="C27" s="4" t="inlineStr">
        <is>
          <t xml:space="preserve"> </t>
        </is>
      </c>
      <c r="D27" s="5" t="n">
        <v>-25</v>
      </c>
      <c r="E27" s="5" t="n">
        <v>0</v>
      </c>
    </row>
    <row r="28">
      <c r="A28" s="4" t="inlineStr">
        <is>
          <t>Net cash provided by financing activities</t>
        </is>
      </c>
      <c r="B28" s="4" t="inlineStr">
        <is>
          <t xml:space="preserve"> </t>
        </is>
      </c>
      <c r="C28" s="4" t="inlineStr">
        <is>
          <t xml:space="preserve"> </t>
        </is>
      </c>
      <c r="D28" s="5" t="n">
        <v>71578</v>
      </c>
      <c r="E28" s="5" t="n">
        <v>19693</v>
      </c>
    </row>
    <row r="29">
      <c r="A29" s="4" t="inlineStr">
        <is>
          <t>Net increase in cash and cash equivalents</t>
        </is>
      </c>
      <c r="B29" s="4" t="inlineStr">
        <is>
          <t xml:space="preserve"> </t>
        </is>
      </c>
      <c r="C29" s="4" t="inlineStr">
        <is>
          <t xml:space="preserve"> </t>
        </is>
      </c>
      <c r="D29" s="5" t="n">
        <v>62647</v>
      </c>
      <c r="E29" s="5" t="n">
        <v>13110</v>
      </c>
    </row>
    <row r="30">
      <c r="A30" s="4" t="inlineStr">
        <is>
          <t>Cash, cash equivalents, and restricted cash, beginning of period</t>
        </is>
      </c>
      <c r="B30" s="4" t="inlineStr">
        <is>
          <t xml:space="preserve"> </t>
        </is>
      </c>
      <c r="C30" s="4" t="inlineStr">
        <is>
          <t xml:space="preserve"> </t>
        </is>
      </c>
      <c r="D30" s="5" t="n">
        <v>11489</v>
      </c>
      <c r="E30" s="5" t="n">
        <v>2</v>
      </c>
    </row>
    <row r="31">
      <c r="A31" s="4" t="inlineStr">
        <is>
          <t>Cash, cash equivalents, and restricted cash, end of period</t>
        </is>
      </c>
      <c r="B31" s="5" t="n">
        <v>74136</v>
      </c>
      <c r="C31" s="5" t="n">
        <v>13112</v>
      </c>
      <c r="D31" s="5" t="n">
        <v>74136</v>
      </c>
      <c r="E31" s="5" t="n">
        <v>13112</v>
      </c>
    </row>
    <row r="32">
      <c r="A32" s="3" t="inlineStr">
        <is>
          <t>Components of cash, cash equivalents, and restricted cash:</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73803</v>
      </c>
      <c r="C33" s="5" t="n">
        <v>13112</v>
      </c>
      <c r="D33" s="5" t="n">
        <v>73803</v>
      </c>
      <c r="E33" s="5" t="n">
        <v>13112</v>
      </c>
    </row>
    <row r="34">
      <c r="A34" s="4" t="inlineStr">
        <is>
          <t>Restricted cash included in other assets</t>
        </is>
      </c>
      <c r="B34" s="5" t="n">
        <v>333</v>
      </c>
      <c r="C34" s="5" t="n">
        <v>0</v>
      </c>
      <c r="D34" s="5" t="n">
        <v>333</v>
      </c>
      <c r="E34" s="5" t="n">
        <v>0</v>
      </c>
    </row>
    <row r="35">
      <c r="A35" s="4" t="inlineStr">
        <is>
          <t>Total cash, cash equivalents, and restricted cash</t>
        </is>
      </c>
      <c r="B35" s="6" t="n">
        <v>74136</v>
      </c>
      <c r="C35" s="6" t="n">
        <v>13112</v>
      </c>
      <c r="D35" s="6" t="n">
        <v>74136</v>
      </c>
      <c r="E35" s="6" t="n">
        <v>131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Business Combination Amprius Technologies, Inc. (f/k/a Kensington Capital Acquisition Corp. IV, a Cayman Islands exempted company incorporated with limited liability) (the “Company” or “Amprius”) was initially incorporated as a Cayman Islands exempted company on March 19, 2021. The Company was incorporated for the purpose of effecting a merger, share exchange, asset acquisition, share purchase, reorganization or similar business combination with one or more businesses. On September 14, 2022 (the “Closing Date”), the Company completed a business combination pursuant to the Business Combination Agreement, dated May 11, 2022 (the “Business Combination Agreement”), by and among the Company, Kensington Capital Merger Sub Corp., a wholly owned subsidiary of the Company (“Merger Sub”), and Amprius Technologies Operating, Inc. (f/k/a Amprius Technologies, Inc., a Delaware corporation) (“Legacy Amprius”). Pursuant to the terms of the Business Combination Agreement, the Company changed its jurisdiction of incorporation by domesticating as a corporation incorporated under the laws of the State of Delaware (the “Domestication”), upon which the Company changed its name to “Amprius Technologies, Inc.,” and a business combination between the Company and Legacy Amprius was effected through the merger of Merger Sub with and into Legacy Amprius, with Legacy Amprius surviving as a wholly owned subsidiary of Amprius (together with the Domestication and the other transactions contemplated by the Business Combination Agreement, the “Business Combination”). The Business Combination was treated as a reverse recapitalization. Legacy Amprius was determined as the accounting acquirer and Kensington as the accounting acquiree for financial reporting purposes based on evaluation of the following facts and circumstances: • the stockholders of Legacy Amprius owned a majority of the shares of the Company following the Business Combination; • the board of directors of the Company following the Business Combination was comprised of all of the board members of Legacy Amprius; • the senior management of the Company following the Business Combination was the senior management of Legacy Amprius; and • Legacy Amprius is larger than Kensington in terms of existing operations and number of employees. Unless the context otherwise provides, the “Company” and “Amprius” refer (i) prior to the Closing Date, to Legacy Amprius and (ii) after the Closing Date, to Amprius Technologies, Inc. and its subsidiaries, including Legacy Amprius. Kensington Capital Acquisition Corp. IV prior to the Business Combination is referred to herein as “Kensington.” Please see Notes 2 and Note 3 below for further details. Nature of Operations Amprius has developed, and since 2018, been in commercial production of lithium-ion batteries for mobility applications leveraging a disruptive silicon nanowire anode. The Company’s silicon nanowire anode technology is intended to enable batteries with higher energy density, higher power density, and fast charging capabilities over a wide range of operating temperatures. Amprius’ sole location and headquarters is in Fremont, California. The Company pre viously had an intercompany agreement with Amprius, Inc. ( “Amprius Holdings”) to license intellectual property rights to continue to develop silicon nanowire technology. Under this agreement, Amprius Holdings provided resources and rights to use its assets to the Company, such as rights to the use of intellectual property, cash, equipment, manufacturing and office facilities, personnel, and management oversight. Amprius Holdings assigned or contributed those assets to the Company beginning in 2020 and effective May 2022, the operating assets are owned by the Company and the Company treated them as contributions from Amprius Holdings. The intercompany agreement with Amprius Holdings was terminated effective May 2022. Liquidity and Capital Resources The Company has an accumulated deficit of $86,831 as of September 30, 2022, which represents the carved-out portion of costs incurred by the Company from the inception of Amprius Holdings. Since inception, the Company has incurred recurring operating losses and cash flow deficits from operations. For the three and nine months ended September 30, 2022, the Company incurred a net loss of $4,244 and $11,276, respectively. The Company expects to incur additional losses and increased expenditures in future periods, including those associated with the design and build out of a manufacturing facility, continued research and development efforts and increased employee headcount. As of September 30, 2022, we had $73,803 of cash and cash equivalents, which includes the $70,938 net proceeds from the consummation of the Business Combination. On September 27, 2022, the Company entered into a Common Stock Purchase Agreement (the “Purchase Agreement”) with B. Riley Principal Capital II, LLC (“BRPC II”), pursuant to which the Company has the option to sell up to $200,000 of its common stock over a 24-month period from the date of initial satisfaction of the conditions to BRPC II’s purchase obligation set forth in the Purchase Agreement, subject to certain contractual terms (the “Committed Equity Financing”). However, there can be no assurance that the Company will be able to raise $200,000 over the 24-month period as the Committed Equity Financing contains certain limitations and conditions. In addition, effective October 19, 2022, the U.S. Department of Energy’s (“DOE”) Office of Manufacturing and Energy Supply Chains (“MESC”) awarded us a $50,000 grant. This cost sharing grant is dependent on the successful negotiation of a final contract, and among the terms to be finalized are the portion of relevant costs that may be covered by the grant. There can be no assurance that negotiation of the final contract will be successful. The Company believes its current cash and cash equivalents will be sufficient to fund its operations for at least the next 12 months from the date these financial statements are issued. If sufficient capital is not raised, the Company may need to reduce its spending on building the manufacturing facility, as well as research and development and other operations, and this may negatively affect its ability to achieve corporate growth goals. Other Risk and Uncertainties The global spread of the COVID-19 pandemic has caused business disruption affecting production and sales across a range of industries. In response, the U.S. Government enacted the CARES Act, which included significant provisions to provide relief and assistance to affected organizations. While the disruption is currently expected to be temporary, there is considerable uncertainty around potential future closings, shelter in place orders, containment of the recent COVID-19 variants, and the ultimate impact of the CARES Act and other government initiatives. The COVID-19 pandemic and its resulting economic and other effects could result in significant adverse effects on the Company’s customers’ cash flow and their ability to manufacture, distribute, and sell products. This in turn may cause customers to be less able to pay invoices for customization design service or the purchase of finished batteries or may result in a reduction in the revenue from customization design service or sales of finished battery that the Company earns which are often dependent on the demand from the customer for the scope of the customized service or number of units to be purchased. This reduction could cause adverse effects on the business, results of operations, financial condition, cash flows and ability to raise operating capital. To date, this matter has not had a significant adverse impact on the Company. However, the financial impact and duration cannot be reasonably determ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financial statements have been prepared in accordance with accounting principles generally accepted in the United States of America (“U.S. GAAP”).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densed financial statements reflect (i) the assets and liabilities of Legacy Amprius at their historical cost; (ii) the historical operating results of Legacy Amprius prior to the Business Combination; (iii) the combined results of the Company and Legacy Amprius following the closing of the Business Combination; and (iv) Legacy Amprius’ equity structure, which has been retroactively restated in all comparative periods up to the Closing Date to reflect the number of shares of the Compa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The accompanying condensed financial statements have been prepared from the financial records of Amprius Holdings on a carve-out basis. The carve-out basis is derived from the accounting records of Amprius Holdings using the historical results of operations and the historical basis of assets and liabilities of the Company adjusted as necessary to conform to U.S. GAAP. More specifically, the accompanying condensed balance sheets include all of the Company’s owned assets, assets provided by Amprius Holdings, and liabilities incurred by Amprius Holdings on behalf of the Company. The accompanying condensed statements of operations reflect all activities directly attributable to the Company, as well as an allocation of Amprius Holdings’ general and administrative expenses. The Company did not share facilities or costs with the other subsidiaries of Amprius Holdings prior to them being distributed by Amprius Holdings with the exception of expenses at Amprius Holdings for payroll related expenses for two executive employees of Amprius Holdings and other legal, tax, insurance and accounting fees, which were not identifiable as related to a specific subsidiary (“Shared Expenses”). Amprius Holdings executives supported the Company and other subsidiaries of Amprius Holdings with governance, management, and investor relations. The Shared Expenses were allocated to the Company based on the time incurred by Amprius Holdings executives to support each of its subsidiaries as the level of effort required was not correlated to the level of activity, revenue, or other financial operating metrics for the subsidiaries. This allocation methodology resulted in an equal allocation of Shared Expenses to each subsidiary. Prior to the distribution of the subsidiaries of Amprius Holdings in late January and early February 2022, the general and administrative expenses of Amprius Holdings were allocated among each subsidiary, including the Company. After the distribution, such costs incurred by Amprius Holdings were wholly allocated to the Company as the only remaining subsidiary. Prior to the Closing of the Business Combination, the Company’s operations were funded by Amprius Holdings. The source of financing consisted of proceeds received by Amprius Holdings from its issuance of preferred stock.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unaudited condensed financial statements presented may not be indicative of the Company’s future performance and do not necessarily reflect what the financial position, results of operations, and cash flows would have been had it operated as a standalone company during the period presented. The significant accounting policies described below, together with other notes that follow, are an integral part of the condensed financial statements. Unaudited Interim Condensed Financial Statements The condensed balance sheet as of December 31, 2021, which has been derived from audited financial statements as filed in the Company’s Registration Statement on Form S-1 with the Securities and Exchange Commission (“SEC”) on September 30, 2022, and the unaudited interim condens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financial statements have been prepared on a basis consistent with the audited annual financial statements. In management’s opinion, all adjustments made during the periods were normal or recurring in nature and necessary for the fair statement of the Company’s financial position as of September 30, 2022, its results of operations for the three and nine months ended September 30, 2022 and 2021 and its cash flows for the nine months ended September 30, 2022 and 2021. The financial data and the other financial information disclosed in the notes to these condensed financial statements related to the three-month and nine-month periods are also unaudited. The results of operations for the three and nine months ended September 30, 2022 are not necessarily indicative of the results to be expected for the full fiscal year or any other period.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Emerging Growth Company The Company is an emerging growth company as defined in Section 2(a) of the Securities Act of 1933 (as amended),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The Company has elected to not opt out of such extended transition period. This means that when a standard is issued or revised and it has different application dates for public or private companies, the Company, as an emerging growth company, can adopt the new or revised standard at the time private companies adopt such new or revised standard unless the Company is no longer deemed an emerging growth company. As a result, these condensed financial statements may not be comparable to companies that comply with the new or revised accounting pronouncements as of public company effective dates. Use of Estimates The preparation of condensed financial statements in conformity with U.S. GAAP require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useful lives of property and equipment, valuation of deferred taxes, valuation of inventory, carve-out of condensed financial statements including the allocation of assets, liabilities and expenses, incremental borrowing rate used in calculating lease obligations and right-of-use asset, and fair value of common stock used to determine stock-based compensation expense prior to the merger with Kensington, and other inputs used to value stock-based compensation awards. Cash, Cash Equivalents, and Restricted Cash Cash and cash equivalents consist of deposits at banks and a money market fund with original maturities of 90 days or less from the date of purchase. Restricted cash pertains to cash collateral required by the Company’s lessor to satisfy a letter of credit requirement under its lease agreement. As of September 30, 2022, restricted cash was $333 and is included in other assets in the accompanying condensed balance sheet. Accounts Receivable Accounts receivable are recorded at the invoiced amount less any estimated allowance for doubtful accounts. An allowance for doubtful accounts is based on the Company’s assessment of the collectability of accounts by considering the age of outstanding invoices and the collection history of the customer, as well as an evaluation of potential risk of loss. A receivable deemed to be uncollectible is written off against a previously established allowance and recoveries are recognized when the cash is received. The Company has not experienced any significant losses from accounts receivable. Fair Value Measurements The carrying amounts of cash, accounts receivable, accounts payable, and accrued liabilities approximate fair value because of the short-term nature of these item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he Company had $72,828 of cash equivalents measured at Level 1 fair value on a recurring basis as of September 30, 2022. Concentration of Credit Risk Financial instruments that potentially subject the Company to concentration of credit risk consist of cash and accounts receivable. Cash is deposited with a financial institution, which, at times, may exceed the Federal Depository Insurance Coverage of $250. As of September 30, 2022 and December 31, 2021, the Company has not experienced losses on this account and management believes the Company is not exposed to significant risks of loss. Accounts receivable mainly consist of amounts due from U.S. government agencies or sponsored entities and large public entities which limits the Company’s credit risk. Through September 30, 2022, the Company has not experienced any credit losses. For the three months ended September 30, 2022 and 2021, two customers and one customer represented 82% and 82% of the Company’s revenues, respectively. For the nine months ended September 30, 2022 and 2021, four and two customers represented 83% and 84% of the Company’s revenues, respectively. As of September 30, 2022 and December 31, 2021, three and five customers represented 76% and 96%, respectively, of the Company’s total accounts receivable. Segment Reporting The Company has determined that the Chief Executive Officer is its Chief Operating Decision Maker (CODM). The CODM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the Company’s property and equipment are located in the United States. Revenue Recognition The Company recognizes revenue under ASC Topic 606, Revenue from Contracts with Customers , when a customer obtains control of promised goods or services in an amount that reflects the consideration which the Company expects to receive in exchange for those goods or services. The Company generates revenue from both its arrangements for customization design services for the development of silicon-anode lithium-ion battery technology and delivery of prototypes and providing finished battery products to its customers. The customization design services generally provide design and development efforts to configure the Company’s existing battery technology towards a customer’s required specifications, including the delivery of the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orders and standalone sales of battery products to customers at the point in time that control of the product has been transferred to the customer which is generally upon shipment. To achieve the core principle of revenue recognition, the Company applies the following steps: 1. Identify the contract with the customer. A contract is defined as an agreement between two or more parties that creates enforceable rights and obligations. The Company generally enters into fixed-price agreements with its customers which outline the terms of the business relationship between the customer and the Company. Additionally, the Company may receive purchase orders from customers or enter into statements of work that indicate pricing, performance and delivery obligations, progress payments (if any) and the timing for each transaction. The Company accounts for a contract when it has approval and commitment from both parties, the rights of the parties are identified, payment terms are identified, the contract has commercial substance and collectability of the consideration is probable. At contract inception, the Company also evaluates prior incomplete contracts to determine whether the contract with the customer should be combined and accounted for as a single contract with any prior contract. 2. Identify the performance obligations in the contract. The promises within each contract for customization design services may vary depending on the customer requirements; however, those contracts contain promises which generally include (i) custom battery design to conform with customer’s requirements, (ii) design progress reporting, (iii) development of preliminary batteries, (iv) testing of battery design and performance, and (v) delivery of final battery prototypes that meet pre-defined customer specifications along with test results of the delivered batteries. Those promises are generally inputs to a combined output to deliver a single final prototype battery and are accounted for as a single performance obligation. Contracts for standard batteries for commercial sales are generally ready-made with no customization. Within these contracts, each battery is a distinct performance obligation. 3. Determine the transaction price . Payment terms for the Company’s development contracts are generally based on the achievement of defined milestones. Since revenue is generally recognized at the point in time when control transfers to the customer upon final delivery of prototype battery or completion of the service at the end of the contract as discussed below in Step 5 , Recognize revenue when, or as, a performance obligation is satisfied , the variable consideration is not considered to be constrained at the inception of the contract and the transaction price equals the cumulative payments to which the Company is entitled to at the end of the contract. The Company elected to use the practical expedient to disregard the effect of the time value of money in a significant financing component when its payment terms are less than one year. In cases when there is a period of more than one year, the Company only adjusts the transaction price when the financing component is significant and beyond the mitigating effect of the progress payments. 4. Allocate the transaction price to the performance obligations in the contract . The transaction price is allocated to the performance obligations. The Company’s revenue contracts contain a single performance obligation; therefore, allocation is not necessary. 5. Recognize revenue when, or as, a performance obligation is satisfied . Under the Company’s customized design services arrangements, control generally transfers upon the completion of the battery design and delivery of the final prototype batteries. For follow-on orders and standalone sales of battery products to customers, control generally transfers upon shipment of the product. In some instances, customers may request that the Company bill them for a product but the Company retains physical possession of the product until later delivery, commonly known as “bill-and-hold” arrangements. The Company has a customer that has requested an arrangement whereby the Company may store finished product until the customer’s employees arrive at a specific site for a customer flight test. The finished products for such customer are stored in a storage area that are identified separately as belonging to such customer and are ready for immediate shipment upon the customer’s request. Additionally, title and risk of loss has passed to the customer. as such, the Company does not have the ability to use the finished products or direct them to other customers. In these “bill-and-hold” arrangements, the Company recognizes revenue when the product is identified separately as belonging to the customer and the product is ready for delivery to the customer. Sales and Transaction Taxes Sales and other taxes collected from customers and remitted to governmental authorities on revenue producing transactions are reported on a net basis and are therefore excluded from revenue in the condensed statements of operations. Deferred Costs Certain costs, which consist primarily of payroll-related costs, are initially deferred when (i) the costs relate directly to a customer contract, (ii) generate or enhance resources of the Company that will be used in satisfying future performance obligations, and (iii) are expected to be recovered. If these three criteria are not met, the costs are expensed into cost of revenue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total of the amount of consideration that the entity expects to receive in the future and that the entity has received but has not recognized as revenue, in exchange for the goods or services to which the asset relates, less the costs that relate directly to providing those goods or services and that have not been recognized as expenses. Cost of Revenues Cost of revenues primarily includes cost of materials, direct labor costs, and allocation of indirect costs, such as facilities and overhead expenses. Costs are recognized when incurred during the period revenue is recognized. Stock-Based Compensation Prior to the formation of the Company, certain employees, directors, and contract workers were granted stock option awards under Amprius Holdings’ equity incentive plan. The stock-based compensation costs of those stock option awards to employees, directors and contract workers, who were transferred to the Company or continued to provide services to the Company, were recorded by the Company with a corresponding increase to additional paid-in capital. In 2016, the Company adopted its equity incentive plan separate from the equity incentive plan of Amprius Holdings. Certain qualified employees, directors and contract workers of Amprius Holdings have received stock option awards of the Company. The cost of the stock-based compensation of those awards was recorded by the Company. The Company measures stock-based compensation expense for all stock-based payment awards based on the estimated fair value of the awards on the date of grant. The fair value of each employee stock option is estimated on the date of grant using the Black-Scholes option-pricing model. The Company recognizes compensation costs for all employee stock-based compensation awards on a straight-line basis over the period from the date of the grant to the date the award is fully vested. The Company has elected to account for forfeitures as they occur. The Black-Scholes option-pricing model requires the use of highly subjective assumptions which determine the fair value of stock-based awards. These assumptions include: • Expected Term — The expected term of stock options represents the period that the Company’s stock-based awards are expected to be outstanding. As the Company does not have sufficient historical experience for determining the expected term, the expected term has been derived based on the simplified method for awards that qualify as plain-vanilla options. • Expected Volatility — The Company estimates volatility for option grants by evaluating the average historical volatility of a peer group of companies for the period immediately preceding the option grant for a term that is approximately equal to the option’s expected term. • Risk-Free Interest Rate — The Company bases the risk-free interest rate on the implied yield available on the U.S. Treasury zero coupon issues with a remaining term equivalent to the expected term of the option. • Expected Dividend — The expected dividend assumption is based on the Company’s current expectations about its anticipated dividend policy. The Company has not paid dividends since inception and currently, management does not anticipate a dividend. To the extent that future evidence regarding these variables is available and provides estimates that the Company determines are more indicative of actual trends, the Company may refine or change its approach to derive these input estimates. These changes could significantly impact the stock-based compensation expense recorded in the future. Common Stock Warrants The Company classified the common stock warrants as equity in accordance with FASB ASC Topic 815-40, Derivatives and Hedging - Contracts in Entity’s Own Equity . The classification is determined based upon the Company’s assessment that the common stock warrants are considered indexed to the Company’s own stock and the Company has the ability to settle them by issuing shares of the Company’s common stock. Recently Adopted Accounting Standards In February 2016, FASB issued ASU 2016-02, Leases, and subsequent amendments to the initial guidance: ASU 2017-13, ASU 2018-10, ASU 2018-11, ASU 2018-20 and ASU 2019-01 (collectively, “Topic 842”).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Company adopted Topic 842 on January 1, 2022, using the modified retrospective approach, therefore, the effects of adoption on comparative periods have not been and are not required to be restated or disclosed. As of the adoption date, the Company accounts for its leases under ASC 842, Leases . Under this guidance, lessees classify arrangements meeting the definition of a lease as operating or financing leases, and leases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its real estate lease. The Company will assess this election for other asset classes as they arise. The Company excludes short-term leases having initial terms of 12 months or less as an accounting policy election, and instead recognizes rent expense on a straight-line basis over the lease term. The Company has a single lease of a real estate asset, which includes administrative and sales offices, research and development space, manufacturing and a dry room. This lease also requires the Company to pay maintenance, utilities, taxes, insurance, and other operating expenses associated with the leased space. The Company elected the transition package of three practical expedients which allow companies not to reassess whether agreements contain leases, the classification of leases, and the capitalization of initial direct costs. As a result of the adoption of Topic 842, the lease continued to be classified as an operating lease, and the Company recognized the following on January 1, 2022: • Operating lease liabilities of $3,256, which represents the present value of the remaining lease payments, as of the date of adoption, discounted using the Company’s incremental borrowing rate of 7.9%. • Operating lease right-of-use (“ROU”) assets of $3,059, which represents the operating lease liabilities of $3,256, adjusted for deferred rent of $240 and prepaid rent of $43. • The adoption of the new lease accounting standard increased the Company’s accumulated deficit by $154. The adoption of Topic 842 did not have any other impact on the Company’s condensed balance sheet as of September 30, 2022, operating results for the three and nine months ended September 30, 2022, and condensed cash flows for the nine months ended September 30, 2022. In November 2021, the FASB issued ASU 2021-10, Government Assistance (Topic 832), Disclosures by Business Entities About Government Assistance , which requires entities to provide disclosures on material government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SU is effective for financial statements issued for annual periods beginning after December 15, 2021, with early adoption permitted. The Company adopted this guidance on January 1, 2022, with no impact on the Company’s condensed financial statements and related disclosures as the Company does not have any government assistance accounted for by applying a grant or contribution accounting model by analogy in the periods presented. Accounting Pronouncements Not Yet Adopted In November 2019, the FASB issued ASU 2019-10, Financial Instruments – Credit Losses (Topic 326), Targeted Transition Relief (“ASU 2019-10”), which amends the transition guidance for ASU 2016-13. ASU 2019-10 provides entities with the option to irrevocably elect the fair value option in Subtopic 825-10 on an instrument-by-instrument basis. ASU 2019-10 is effective for years beginning after December 15, 2022, with early adoption permitted. The Company is currently evaluating the impact of ASU 2019-10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September 14, 2022, the Company completed the Business Combination, discussed above, which was treated as a reverse recapitalization. The effects of the Business Combination include the following: • the Company’s certificate of incorporation was amended and restated to, among other things, authorize the issuance of 1,000,000 shares, of which 950,000 shares are designated as common stock, $0.0001 par value per share, and 50,000 shares are designated as preferred stock, $0.0001 par value per share; • all outstanding shares of Legacy Amprius’ common stock were exchanged for a number of the Company’s common stock equal to the number of Legacy Amprius’ shares multiplied by the Exchange Ratio of approximately 1.45590, or for an aggregate of 65,777 shares of the Company’s common stock; and • Each option to purchase Legacy Amprius’ common stock (a “Legacy Amprius Option”), whether vested or unvested, was converted into an option to purchase a number of the Company’s common stock (an “Option”), subject to substantially the same terms and conditions as were applicable prior to the merger, equal to the product of the number of shares of Legacy Amprius’ common stock subject to such Legacy Amprius Option immediately prior to the closing and the Exchange Ratio, at an exercise price per share calculated by dividing the exercise price per share of such Legacy Amprius Option immediately prior to the Business Combination by the Exchange Ratio. At closing, the Legacy Amprius Options were converted to Options to receive an aggregate of 14,223 shares of common stock, of which 6,665 shares remained subject to vesting obligations. On the Closing Date, a number of investors (the “PIPE Investors”) purchased from the Company an aggregate of 2,052 PIPE units at a price of $10.00 per share (such transaction, the “PIPE”), pursuant to separate subscription agreements (each, a “Subscription Agreement”) entered into with the PIPE Investors. Each PIPE unit consists of (i) one share of common stock and (ii) one warrant (each, a “PIPE Warrant”) to purchase one share of common stock. The PIPE Warrants are substantially identical to the Public Warrants, except that the exercise price of each PIPE Warrant is $12.50 per share, and the average sales price of the common stock will need to exceed $20.00 per share for the Company to be able to redeem the PIPE Warrants. The PIPE was consummated immediately prior to the closing of the Business Combination. Immediately after giving effect to the Business Combination and the PIPE, the Company’s shares of common stock consisted of the following: Common stock - Legacy Amprius 65,777 Common stock - PIPE investment 2,052 Common stock - Kensington 16,340 Total shares of common stock immediately after Business Combination 84,169 The Company received net proceeds from the Business Combination and the PIPE totaling $70,938, after deducting transaction and issuance costs. Transaction costs paid by the Company, which consisted of direct and incremental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19Z</dcterms:created>
  <dcterms:modified xmlns:dcterms="http://purl.org/dc/terms/" xmlns:xsi="http://www.w3.org/2001/XMLSchema-instance" xsi:type="dcterms:W3CDTF">2022-11-14T21:19:19Z</dcterms:modified>
</cp:coreProperties>
</file>